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and Finance Leas" sheetId="14" state="visible" r:id="rId14"/>
    <sheet xmlns:r="http://schemas.openxmlformats.org/officeDocument/2006/relationships" name="Commitments and Contingencies" sheetId="15" state="visible" r:id="rId15"/>
    <sheet xmlns:r="http://schemas.openxmlformats.org/officeDocument/2006/relationships" name="Financial Information for Subsi" sheetId="16" state="visible" r:id="rId16"/>
    <sheet xmlns:r="http://schemas.openxmlformats.org/officeDocument/2006/relationships" name="Disaggregation of Revenue"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pplemental Data - Statement_2" sheetId="22" state="visible" r:id="rId22"/>
    <sheet xmlns:r="http://schemas.openxmlformats.org/officeDocument/2006/relationships" name="Marketable Investment Securit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Long-Term Debt and Finance Le_2" sheetId="27" state="visible" r:id="rId27"/>
    <sheet xmlns:r="http://schemas.openxmlformats.org/officeDocument/2006/relationships" name="Commitments and Contingencies (" sheetId="28" state="visible" r:id="rId28"/>
    <sheet xmlns:r="http://schemas.openxmlformats.org/officeDocument/2006/relationships" name="Disaggregation of Revenue (Tabl" sheetId="29" state="visible" r:id="rId29"/>
    <sheet xmlns:r="http://schemas.openxmlformats.org/officeDocument/2006/relationships" name="Contract Balances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Act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pplemental Data - Statement_3" sheetId="35" state="visible" r:id="rId35"/>
    <sheet xmlns:r="http://schemas.openxmlformats.org/officeDocument/2006/relationships" name="Marketable Investment Securit_3" sheetId="36" state="visible" r:id="rId36"/>
    <sheet xmlns:r="http://schemas.openxmlformats.org/officeDocument/2006/relationships" name="Marketable Investment Securit_4" sheetId="37" state="visible" r:id="rId37"/>
    <sheet xmlns:r="http://schemas.openxmlformats.org/officeDocument/2006/relationships" name="Marketable Investment Securit_5" sheetId="38" state="visible" r:id="rId38"/>
    <sheet xmlns:r="http://schemas.openxmlformats.org/officeDocument/2006/relationships" name="Marketable Investment Securit_6" sheetId="39" state="visible" r:id="rId39"/>
    <sheet xmlns:r="http://schemas.openxmlformats.org/officeDocument/2006/relationships" name="Marketable Investment Securit_7"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Deprec" sheetId="43" state="visible" r:id="rId43"/>
    <sheet xmlns:r="http://schemas.openxmlformats.org/officeDocument/2006/relationships" name="Property and Equipment - Pay TV" sheetId="44" state="visible" r:id="rId44"/>
    <sheet xmlns:r="http://schemas.openxmlformats.org/officeDocument/2006/relationships" name="Leases (Details)"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ong-Term Debt and Finance Le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inancial Information for Sub_2" sheetId="53" state="visible" r:id="rId53"/>
    <sheet xmlns:r="http://schemas.openxmlformats.org/officeDocument/2006/relationships" name="Disaggregation of Revenue - Rev" sheetId="54" state="visible" r:id="rId54"/>
    <sheet xmlns:r="http://schemas.openxmlformats.org/officeDocument/2006/relationships" name="Disaggregation of Revenue - R_2" sheetId="55" state="visible" r:id="rId55"/>
    <sheet xmlns:r="http://schemas.openxmlformats.org/officeDocument/2006/relationships" name="Contract Balances (Details)" sheetId="56" state="visible" r:id="rId56"/>
    <sheet xmlns:r="http://schemas.openxmlformats.org/officeDocument/2006/relationships" name="Contract Balances - Schedule of" sheetId="57" state="visible" r:id="rId57"/>
    <sheet xmlns:r="http://schemas.openxmlformats.org/officeDocument/2006/relationships" name="Related Party Transactions - DI" sheetId="58" state="visible" r:id="rId58"/>
    <sheet xmlns:r="http://schemas.openxmlformats.org/officeDocument/2006/relationships" name="Related Party Transactions - Na"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31929</t>
        </is>
      </c>
      <c r="C8" s="4" t="inlineStr">
        <is>
          <t xml:space="preserve"> </t>
        </is>
      </c>
    </row>
    <row r="9">
      <c r="A9" s="4" t="inlineStr">
        <is>
          <t>Entity Registrant Name</t>
        </is>
      </c>
      <c r="B9" s="4" t="inlineStr">
        <is>
          <t>DISH DB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328967</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5</v>
      </c>
    </row>
    <row r="25">
      <c r="A25" s="4" t="inlineStr">
        <is>
          <t>Entity Central Index Key</t>
        </is>
      </c>
      <c r="B25" s="4" t="inlineStr">
        <is>
          <t>0001042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6 Months Ended</t>
        </is>
      </c>
    </row>
    <row r="2">
      <c r="B2" s="2" t="inlineStr">
        <is>
          <t>Jun. 30, 2023</t>
        </is>
      </c>
    </row>
    <row r="3">
      <c r="A3" s="3" t="inlineStr">
        <is>
          <t>Marketable Investment Securities, Restricted Cash and Cash Equivalents, and Other Investment Securities</t>
        </is>
      </c>
      <c r="B3" s="4" t="inlineStr">
        <is>
          <t xml:space="preserve"> </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 June 30, December 31, ​ ​ 2023 2022 ​ ​ (In thousands) ​ Marketable investment securities: ​ ​ ​ ​ ​ ​ ​ Current marketable investment securities ​ $ 44,113 ​ $ 282,733 ​ ​ ​ ​ ​ ​ ​ ​ ​ Restricted cash and cash equivalents (1) ​ ​ 54,717 ​ ​ 53,525 ​ ​ ​ ​ ​ ​ ​ ​ ​ Other investment securities: ​ ​ ​ ​ ​ ​ ​ Other investment securities ​ ​ 93,098 ​ ​ 93,806 ​ ​ ​ ​ ​ ​ ​ ​ ​ Total marketable investment securities, restricted cash and cash equivalents, and other investment securities ​ $ 191,928 ​ $ 430,064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June 30, 2023 and December 31, 2022,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are recorded at fair valu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June 30, 2023 ​ December 31, 2022 ​ ​ Total Level 1 Level 2 Level 3 Total Level 1 Level 2 Level 3 ​ ​ (In thousands) ​ Cash equivalents (including restricted) ​ $ 114,125 ​ $ 65,366 ​ $ 48,759 ​ $ — ​ $ 650,523 ​ $ 99,437 ​ $ 551,086 ​ $ — ​ ​ ​ ​ ​ ​ ​ ​ ​ ​ ​ ​ ​ ​ ​ ​ ​ ​ ​ ​ ​ ​ ​ ​ ​ ​ ​ Debt securities (including restricted): ​ ​ ​ ​ ​ ​ ​ ​ ​ ​ ​ ​ ​ ​ ​ ​ ​ ​ ​ ​ ​ ​ ​ ​ ​ U.S. Treasury and agency securities ​ $ — ​ $ — ​ $ — ​ $ — ​ $ 7,727 ​ $ 7,727 ​ $ — ​ $ — ​ Commercial paper ​ ​ 43,100 ​ ​ — ​ ​ 43,100 ​ ​ — ​ ​ 227,787 ​ ​ — ​ ​ 227,787 ​ ​ — ​ Corporate securities ​ ​ 874 ​ ​ — ​ ​ 874 ​ ​ — ​ ​ 46,764 ​ ​ — ​ ​ 46,764 ​ ​ — ​ Other ​ ​ 139 ​ ​ — ​ ​ 139 ​ ​ — ​ ​ 455 ​ ​ — ​ ​ 455 ​ ​ — ​ Total ​ $ 44,113 ​ $ — ​ $ 44,113 ​ $ — ​ $ 282,733 ​ $ 7,727 ​ $ 275,006 ​ $ — ​ ​ ​ ​ ​ ​ ​ ​ ​ ​ ​ ​ ​ ​ ​ ​ ​ ​ ​ ​ ​ ​ ​ ​ ​ ​ ​ ​ As of June 30, 2023, restricted and non-restricted marketable investment securities included debt securities of $44 million with contractual maturities within one year. Actual maturities may differ from contractual maturities as a result of our ability to sell these securities prior to maturity. ​ Gains and Losses on Sales and Changes in Carrying Amounts of Investments and Other ​ “Other, net” within “Other Income (Expense)” included on our Condensed Consolidated Statements of Operations and Comprehensive Income (Loss) is as follows: ​ ​ ​ ​ ​ ​ ​ ​ ​ ​ ​ ​ ​ ​ ​ ​ ​ For the Three Months Ended ​ For the Six Months Ended ​ ​ ​ June 30, ​ June 30, ​ Other, net: 2023 2022 ​ 2023 2022 ​ (In thousands) ​ Gains (losses) related to early redemption of debt ​ $ — ​ $ (1,143) ​ $ 49 ​ $ (1,149) ​ Equity in earnings (losses) of affiliates ​ ​ (2) ​ ​ 1,282 ​ ​ (765) ​ ​ 1,961 ​ Other ​ ​ (93) ​ ​ 316 ​ ​ 42 ​ ​ 433 ​ Total ​ $ (95) ​ $ 455 ​ $ (674) ​ $ 1,245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5. Inventory ​ Inventory consisted of the following: ​ ​ ​ ​ ​ ​ ​ ​ ​ ​ ​ As of ​ ​ June 30, December 31, ​ ​ 2023 ​ 2022 ​ ​ ​ (In thousands) ​ Finished goods ​ $ 249,674 ​ $ 252,939 ​ Work-in-process and service repairs ​ ​ 29,946 ​ ​ 19,351 ​ Raw materials ​ ​ 22,571 ​ ​ 35,121 ​ Total inventory ​ $ 302,191 ​ $ 307,411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6. Property and Equipment ​ Property and equipment consisted of the following: ​ ​ ​ ​ ​ ​ ​ ​ ​ ​ ​ ​ ​ Depreciable ​ ​ As of ​ ​ Life June 30, ​ December 31, ​ ​ ​ (In Years) ​ 2023 ​ 2022 ​ ​ ​ ​ ​ (In thousands) ​ Equipment leased to customers 2 - 5 ​ $ 1,263,380 ​ $ 1,309,737 ​ EchoStar XV ​ 15 ​ ​ 277,658 ​ ​ 277,658 ​ EchoStar XVIII ​ 15 ​ ​ 411,255 ​ ​ 411,255 ​ Satellites acquired under finance lease agreements ​ 15 ​ ​ 174,685 ​ ​ 174,685 ​ Furniture, fixtures, equipment and other ​ 2 - 20 ​ ​ 1,058,508 ​ ​ 1,054,619 ​ Software ​ 3 - 5 ​ ​ 876,735 ​ ​ 859,911 ​ Buildings and improvements ​ 5 - 40 ​ ​ 296,033 ​ ​ 295,375 ​ Land ​ - ​ ​ 12,505 ​ ​ 12,505 ​ Construction in progress ​ - ​ ​ 38,468 ​ ​ 35,326 ​ Total property and equipment ​ ​ ​ ​ 4,409,227 ​ ​ 4,431,071 ​ Accumulated depreciation ​ ​ ​ ​ (3,523,970) ​ ​ (3,440,185) ​ Property and equipment, net ​ ​ ​ $ 885,257 ​ $ 990,886 ​ ​ ​ ​ ​ ​ ​ ​ ​ ​ ​ ​ Depreciation and amortization expense consisted of the following: ​ ​ ​ ​ ​ ​ ​ ​ ​ ​ ​ ​ ​ ​ ​ ​ ​ For the Three Months Ended ​ For the Six Months Ended ​ ​ ​ June 30, ​ June 30, ​ ​ 2023 2022 2023 2022 ​ ​ (In thousands) ​ Equipment leased to customers ​ $ 44,853 ​ $ 49,743 ​ $ 91,565 ​ $ 101,013 ​ Satellites ​ ​ 20,073 ​ ​ 20,072 ​ ​ 40,146 ​ ​ 43,869 ​ Buildings, furniture, fixtures, equipment and other ​ ​ 16,906 ​ ​ 19,603 ​ ​ 34,021 ​ ​ 40,452 ​ Total depreciation and amortization ​ $ 81,832 ​ $ 89,418 ​ $ 165,732 ​ $ 185,334 ​ ​ ​ ​ ​ ​ ​ ​ ​ ​ ​ ​ ​ ​ ​ ​ Cost of sales and operating expense categories included in our accompanying Condensed Consolidated Statements of Operations and Comprehensive Income (Loss) do not include depreciation expense related to satellites or equipment leased to customers. ​ Satellites ​ Pay-TV Satellites. We currently utilize of which we own and depreciate over their estimated useful life. We currently utilize certain capacity on satellites that we lease from DISH Network, which are accounted for as operating leases, except for Nimiq 5 which is accounted for as a finance lease and is depreciated over its economic life. We also lease satellites from third-parties: Ciel II and Anik F3, which are accounted for as operating leases. ​ ​ As of June 30, 2023, our pay-TV satellite fleet consisted of the following: ​ ​ ​ ​ ​ ​ ​ ​ ​ ​ ​ ​ ​ Degree ​ ​ ​ ​ ​ Launch ​ Orbital ​ Lease ​ Satellites Date Location Termination Date Owned: ​ ​ ​ ​ ​ ​ ​ EchoStar XV ​ July 2010 ​ 61.5 ​ N/A ​ EchoStar XVIII ​ June 2016 ​ 61.5 ​ N/A ​ ​ ​ ​ ​ ​ ​ ​ ​ Under Construction: ​ ​ ​ ​ ​ ​ ​ EchoStar XXV (1) ​ 2026 ​ 110 ​ N/A ​ ​ ​ ​ ​ ​ ​ ​ ​ Leased from DISH Network (2): ​ ​ ​ ​ ​ ​ ​ EchoStar X ​ February 2006 ​ 110 ​ February 2024 ​ EchoStar XI ​ July 2008 ​ 110 ​ February 2024 ​ EchoStar XIV ​ March 2010 ​ 119 ​ February 2024 ​ EchoStar XVI ​ November 2012 ​ 61.5 ​ January 2024 ​ EchoStar XXIII ​ March 2017 ​ 110 ​ Month to month ​ Nimiq 5 ​ September 2009 ​ 72.7 ​ September 2023 ​ ​ ​ ​ ​ ​ ​ ​ ​ Leased from Other Third-Party: ​ ​ ​ ​ ​ ​ ​ Anik F3 ​ April 2007 ​ 118.7 ​ April 2025 ​ Ciel II (3) ​ December 2008 ​ 129 ​ July 2023 ​ ​ ​ ​ ​ ​ ​ ​ ​ (1) On March 20, 2023, DISH Network entered into a contract with Maxar Space LLC for the construction of EchoStar XXV, a DBS satellite that is capable of providing service to the continental United States (“CONUS”) and is intended to be used at the 110 degree orbital location. This satellite is expected to be launched during 2026. (2) See Note 13 for further information on our Related Party Transactions with DISH Network. (3) We no longer lease this satelli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7. Leases ​ We enter into non-cancelable operating and finance leases for, among other things, satellites, office space, warehouses and distribution centers, vehicles, and other equipment. Our leases have remaining lease terms from one to nine years , some of which include renewal options , and some of which include options to terminate the leases within one year . For certain arrangements, the lease term includes the non-cancelable period plus the renewal period that we are reasonably certain to exercise. ​ Through the first quarter of 2022, our Anik F3 and Nimiq 5 satellites were accounted for as finance leases. However, d Substantially all of our remaining leases are accounted for as operating leases. ​ ​ The components of lease expense were as follows: ​ ​ ​ ​ ​ ​ ​ ​ ​ ​ ​ ​ ​ ​ ​ ​ ​ For the Three Months Ended ​ For the Six Months Ended ​ ​ ​ June 30, ​ June 30, ​ ​ 2023 ​ 2022 ​ 2023 ​ 2022 ​ ​ ​ (In thousands) ​ Operating lease cost (1) ​ $ 15,075 ​ $ 41,226 ​ $ 43,007 ​ $ 81,602 ​ ​ ​ ​ ​ ​ ​ ​ ​ ​ ​ ​ ​ ​ ​ Short-term lease cost (1)(2) ​ ​ 46,080 ​ ​ 25,659 ​ ​ 77,299 ​ ​ 41,989 ​ ​ ​ ​ ​ ​ ​ ​ ​ ​ ​ ​ ​ ​ ​ Finance lease cost: ​ ​ ​ ​ ​ ​ ​ ​ ​ ​ ​ ​ ​ Amortization of right-of-use assets (3) ​ ​ 8,612 ​ ​ 8,619 ​ ​ 17,224 ​ ​ 21,084 ​ Interest on lease liabilities (3) ​ ​ 1,332 ​ ​ 2,234 ​ ​ 2,896 ​ ​ 4,768 ​ Total finance lease cost (3) ​ ​ 9,944 ​ ​ 10,853 ​ ​ 20,120 ​ ​ 25,852 ​ Total lease costs ​ $ 71,099 ​ $ 77,738 ​ $ 140,426 ​ $ 149,443 ​ ​ ​ ​ ​ ​ ​ ​ ​ ​ ​ ​ ​ ​ ​ (1) The decrease in “Operating lease cost” is primarily related to our intercompany satellite leases with DISH Network, which were reclassified to “Short-term lease costs” during 2022 and the first quarter of 2023. All of our satellite operating leases with DISH Network are now short-term leases. (2) Leases that have terms of 12 months or less. (3) The decrease in finance lease cost is primarily related to the Anik F3 finance lease which was extended in April 2022 and, as a result, is currently accounted for as an operating lease. ​ Supplemental cash flow information related to leases was as follows: ​ ​ ​ ​ ​ ​ ​ ​ ​ ​ ​ For the Six Months Ended ​ ​ ​ June 30, ​ ​ ​ 2023 ​ 2022 ​ ​ ​ (In thousands) ​ Cash paid for amounts included in the measurement of lease liabilities: ​ ​ ​ ​ ​ ​ ​ Operating cash flows from operating leases ​ $ 69,507 ​ $ 80,561 ​ Operating cash flows from finance leases ​ $ 4,837 ​ $ 4,866 ​ Financing cash flows from finance leases ​ $ 27,547 ​ $ 22,167 ​ ​ ​ ​ ​ ​ ​ ​ ​ Right-of-use assets obtained in exchange for lease obligations: ​ ​ ​ ​ ​ ​ ​ Operating leases ​ $ 13,276 ​ $ 51,784 ​ Finance leases ​ $ — ​ $ — ​ ​ ​ ​ ​ ​ ​ ​ ​ ​ ​ Supplemental balance sheet information related to leases was as follows: ​ ​ ​ ​ ​ ​ ​ ​ ​ ​ ​ As of ​ ​ ​ June 30, ​ December 31, ​ ​ ​ 2023 ​ 2022 ​ ​ ​ (In thousands) ​ Operating Leases: ​ ​ ​ ​ ​ ​ ​ Operating lease assets ​ $ 98,760 ​ $ 130,454 ​ ​ ​ ​ ​ ​ ​ ​ ​ Other current liabilities ​ $ 41,535 ​ $ 60,203 ​ Operating lease liabilities ​ ​ 61,732 ​ ​ 75,142 ​ Total operating lease liabilities ​ $ 103,267 ​ $ 135,345 ​ ​ ​ ​ ​ ​ ​ ​ ​ Finance Leases: ​ ​ ​ ​ ​ ​ ​ Property and equipment, gross ​ $ 175,704 ​ $ 175,704 ​ Accumulated depreciation ​ ​ (132,693) ​ ​ (115,469) ​ Property and equipment, net ​ $ 43,011 ​ $ 60,235 ​ ​ ​ ​ ​ ​ ​ ​ ​ Other current liabilities ​ $ 39,960 ​ $ 38,102 ​ Other long-term liabilities ​ ​ 10,627 ​ ​ 31,104 ​ Total finance lease liabilities ​ $ 50,587 ​ $ 69,206 ​ ​ ​ ​ ​ ​ ​ ​ ​ Weighted Average Remaining Lease Term: ​ ​ ​ ​ ​ ​ ​ Operating leases ​ ​ 4.1 years ​ ​ 3.7 years ​ Finance leases ​ ​ 1.3 years ​ ​ 1.8 years ​ ​ ​ ​ ​ ​ ​ ​ ​ Weighted Average Discount Rate: ​ ​ ​ ​ ​ ​ ​ Operating leases ​ ​ 7.2% ​ ​ 7.2% ​ Finance leases ​ ​ 10.0% ​ ​ 10.0% ​ ​ ​ ​ ​ ​ ​ ​ ​ ​ Maturities of lease liabilities as of June 30, 2023 were as follows: ​ ​ ​ ​ ​ ​ ​ ​ ​ ​ ​ ​ ​ ​ Maturities of Lease Liabilities ​ ​ ​ Operating ​ Finance ​ ​ ​ ​ For the Years Ending December 31, ​ Leases ​ Leases ​ Total ​ ​ ​ (In thousands) ​ 2023 (remaining six months) ​ $ 25,739 ​ $ 21,431 ​ $ 47,170 ​ 2024 ​ ​ 36,287 ​ ​ 32,147 ​ ​ 68,434 ​ 2025 ​ ​ 20,408 ​ ​ — ​ ​ 20,408 ​ 2026 ​ ​ 11,548 ​ ​ — ​ ​ 11,548 ​ 2027 ​ ​ 6,574 ​ ​ — ​ ​ 6,574 ​ Thereafter ​ ​ 23,353 ​ ​ — ​ ​ 23,353 ​ Total lease payments ​ ​ 123,909 ​ ​ 53,578 ​ ​ 177,487 ​ Less: Imputed interest ​ ​ (20,642) ​ ​ (2,991) ​ ​ (23,633) ​ Total ​ ​ 103,267 ​ ​ 50,587 ​ ​ 153,854 ​ Less: Current portion ​ ​ (41,535) ​ ​ (39,960) ​ ​ (81,495) ​ Long-term portion of lease obligations ​ $ 61,732 ​ $ 10,627 ​ $ 72,359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3</t>
        </is>
      </c>
    </row>
    <row r="3">
      <c r="A3" s="3" t="inlineStr">
        <is>
          <t>Long-Term Debt and Finance Lease Obligations</t>
        </is>
      </c>
      <c r="B3" s="4" t="inlineStr">
        <is>
          <t xml:space="preserve"> </t>
        </is>
      </c>
    </row>
    <row r="4">
      <c r="A4" s="4" t="inlineStr">
        <is>
          <t>Long-Term Debt and Finance Lease Obligations</t>
        </is>
      </c>
      <c r="B4" s="4" t="inlineStr">
        <is>
          <t>8. Long-Term Debt and Finance Lease Obligations ​ Fair Value of our Long-Term Debt ​ The following table summarizes the carrying amount and fair value of our debt facilities as of June 30, 2023 and December 31, 2022: ​ ​ ​ ​ ​ ​ ​ ​ ​ ​ ​ ​ ​ ​ ​ ​ ​ ​ As of ​ ​ ​ ​ June 30, 2023 ​ December 31, 2022 ​ ​ ​ Carrying Amount Fair Value Carrying Amount Fair Value ​ ​ (In thousands) ​ ​ 5% Senior Notes due 2023 (1) ​ $ — ​ $ — ​ $ 1,443,179 ​ $ 1,441,635 ​ ​ 5 7/8% Senior Notes due 2024 ​ ​ 2,000,000 ​ ​ 1,767,940 ​ ​ 2,000,000 ​ ​ 1,870,940 ​ ​ 7 3/4% Senior Notes due 2026 ​ ​ 2,000,000 ​ ​ 1,239,220 ​ ​ 2,000,000 ​ ​ 1,620,280 ​ ​ 5 1/4% Senior Secured Notes due 2026 ​ ​ 2,750,000 ​ ​ 2,217,655 ​ ​ 2,750,000 ​ ​ 2,336,813 ​ ​ 7 3/8% Senior Notes due 2028 ​ ​ 1,000,000 ​ ​ 541,430 ​ ​ 1,000,000 ​ ​ 708,320 ​ ​ 5 3/4% Senior Secured Notes due 2028 ​ ​ 2,500,000 ​ ​ 1,878,475 ​ ​ 2,500,000 ​ ​ 2,013,675 ​ ​ 5 1/8% Senior Notes due 2029 ​ ​ 1,500,000 ​ ​ 705,975 ​ ​ 1,500,000 ​ ​ 976,755 ​ ​ Other notes payable ​ ​ 18,329 ​ ​ 18,329 ​ ​ 18,329 ​ ​ 18,329 ​ ​ Subtotal ​ ​ 11,768,329 ​ $ 8,369,024 ​ ​ 13,211,508 ​ $ 10,986,747 ​ ​ Unamortized deferred financing costs and debt discounts, net ​ ​ (30,250) ​ ​ ​ ​ ​ (35,206) ​ ​ ​ ​ ​ Finance lease obligations (2) ​ ​ 50,587 ​ ​ ​ ​ ​ 69,206 ​ ​ ​ ​ ​ Total long-term debt and finance lease obligations (including current portion) ​ $ 11,788,666 ​ ​ ​ ​ $ 13,245,508 ​ ​ ​ ​ ​ ​ ​ ​ ​ ​ ​ ​ ​ ​ ​ ​ ​ ​ ​ ​ (1) We had repurchased or redeemed the principal balance of our 5% Senior Notes due 2023 as of March 15, 2023, the instrument’s maturity date. (2) Disclosure regarding fair value of finance leases is not required.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9. Commitments and Contingencies ​ Commitments ​ Future maturities of our long-term debt, finance lease and contractual obligations as disclosed in our Annual Report on Form 10-K for the year ended December 31, 2022 have not changed materially, other than those disclosed below. ​ “Other long-term obligations” totaled $4.150 billion as of June 30, 2023 and $5.146 billion as of December 31, 2022, a decrease of $996 million as of June 30, 2023. ​ ​ ​ ​ ​ ​ For the Years Ending December 31, ​ Other Long-Term Obligations (1) ​ ​ ​ (In thousands) ​ 2023 (remaining six months) ​ $ 1,412,393 ​ 2024 ​ ​ 1,348,518 ​ 2025 ​ ​ 739,613 ​ 2026 ​ ​ 524,473 ​ 2027 ​ ​ 125,084 ​ Thereafter ​ ​ — ​ Total ​ $ 4,150,081 ​ ​ ​ ​ ​ ​ (1) Represents obligations associated with DISH Network’s Wireless segment and satellite related and other obligations. ​ In certain circumstances, the dates on which we are obligated to make these payments could be delayed. ​ Our commitments include certain obligations incurred by us on behalf of DISH Network’s Wireless segment. These obligations will be either paid directly by DISH Network or settled monthly as part of our centralized cash management system with our parent, DISH Network. See Note 3 for further information. ​ On March 20, 2023, DISH Network entered into a contract with Maxar Space LLC and is intended to be used at the 110 degree orbital location. This satellite is expected to be launched during 2026. The satellite construction costs for EchoStar XXV and any future lease obligations are not included in “Other long-term obligations” above. ​ ​ DISH Network’s Spectrum and 5G Network Deployment ​ DISH Network has invested a total of over $30 billion in wireless spectrum licenses, which includes over $10 billion in noncontrolling investments in certain entitie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 billion, including amounts incurred in 2021, 2022 and in the first six months of 2023. DISH Network may need to make significant additional investments or partner with others to, among other things, continu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 In addition, as DISH Network continues its 5G Network Deployment, DISH Network has and may continue to incur significant additional expenses related to, among other things, research and development, wireless testing and ongoing upgrades to the wireless network infrastructure, software and third-party integration. DISH Network may also determine that additional wireless spectrum licenses may be required for its 5G Network Deployment and to compete effectively with other wireless service providers. ​ In connection with the development of DISH Network’s wireless business, including, without limitation, the efforts described above, we have made cash distributions and the Intercompany Loan to partially finance these efforts to date and may make additional cash distributions or loa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Agreements in Connection with the Asset Purchase Agreement ​ On July 1, 2020, DISH Network completed the Boost Mobile Acquisition. In connection with the closing of the Boost Mobile Acquisition, DISH Network and T-Mobile entered into, among other things, the Spectrum Purchase Agreement (as defined in DISH Network’s Annual Report on Form 10-K for the year ended December 31, 2021) for approximately billion. million per the Spectrum Purchase Agreement, under certain circumstances. The included in “Other long-term obligations” above. ​ On June 30, 2023, the Department of Justice provided notice to the United States District Court for the District of Columbia that, pursuant to its discretion under the Final Judgment, it granted a 60-day extension of the deadline for T-Mobile to divest the 800 MHz spectrum licenses, which expires on August 30, 2023. DISH Network is currently in negotiations with T-Mobile. ​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and integration efforts, regulatory compliance, and potential re-auction payments, any such loans, equity contributions or partnerships could vary significantly. For further information regarding the potential re-auction of AWS-3 licenses retained by the FCC, see Note 10 “ Commitments – DISH Network Noncontrolling Investments in the Northstar Entities and the SNR Entities Related to AWS-3 Wireless Spectrum Licenses” ​ We have made and may make additional cash distributions and loa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favorable terms, to among other things, continue investing in our business and to pursue acquisitions and other strategic transactions. ​ See Note 10 “Commitments and Contingencies – Wireless – 5G Network Deploy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 ​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EchoStar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In December 2021, DISH Network L.L.C. petitioned for review of the denial as to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yber-security Class Actions ​ On May 9, 2023, Susan Owen-Brooks, an alleged customer, filed a putative class action complaint against DISH Network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On behalf of the nationwide class, she alleges claims for contractual breaches, negligence and unjust enrichment (and, on behalf of the North Carolina subclass only, violation of the North Carolina Deceptive Trade Practices Act), and seeks monetary damages, injunctive relief and a declaratory judgment. Since that filing, additional putative class action complaints have been filed in the United States District Court for the District of Colorado, purporting to represent the same nationwide class of people, and Owen-Brooks has filed an amended complaint. Certain of the plaintiffs have filed a motion to have the cases consolidated. ​ DISH Network intends to vigorously defend this case. DISH Network cannot predict with any degree of certainty the outcome of the suit or determine the extent of any potential liability or damages. ​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first action) On March 9, 2022, Entropic Communications, LLC (“Entropic”) filed a complaint against DISH Network and our wholly-owned subsidiaries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second action) On February 10, 2023, Entropic filed a second lawsuit against DISH Network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Generally, the patents relate to Multimedia over Coax Alliance standards and the manner in which we provide a whole-home DVR network over an on-premises coaxial cable network. Entropic has asserted the same patents in the same court against Comcast, Cox and .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Freedom Patents ​ On April 7, 2023, Freedom Patents LLC filed a complaint against DISH Network and our wholly-owned subsidiaries DISH Network L.L.C. and Dish Network Service L.L.C. in the United States District Court for the Eastern District of Texas. The complaint alleges infringement of U.S. Patent No. 8,284,686 (the “686 Patent”), entitled “Antenna/Beam Selection Training in MIMO Wireless LANS with Different Sounding Frames”; U.S. Patent No. 8,374,096 (the “096 Patent”), entitled “Method for Selecting Antennas and Beams in MIMO Wireless LANs”; and U.S. Patent No. 8,514,815 (the “815 Patent”), entitled “Training Signals for Selecting Antennas and Beams in MIMO Wireless LANs.” Similar complaints were also filed against Acer, Altice, Charter, Comcast and Verizon. In general, the asserted patents relate to the 802.11 wireless standard, and the products accused of infringement are the Wireless Joey, its access point, and certain Ring, Nest and Linksys products that we sell.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Jaramillo (Cyber-security Securities Class Action) ​ On March 23, 2023, a securities fraud class action complaint was filed against DISH Network and Messrs. Ergen, Carlson and Orban in the United States District Court for the District of Colorado. The complaint is brought on behalf of a putative class of purchasers of DISH Network’s securities during the February 22, 2021 to February 27, 2023 class period. In general, the complaint alleges that DISH Network’s public statements during that period were false and misleading and contained material omissions, because they did not disclose that we allegedly maintained a deficient cyber-security and information technology infrastructure, were unable to properly secure customer data and our operations were susceptible to widespread service outages. ​ DISH Network intends to vigorously defend this case. DISH Network cannot predict with any degree of certainty the outcome of the suit or determine the extent of any potential liability or damages. ​ Jones 401(k) Litigation ​ On December 20, 2021, four former employees filed a class action complaint in the United States District Court for the District of Colorado against DISH Network, DISH Network’s Board of Directors, and DISH Network’s Retirement Plan Committee alleging fiduciary breaches arising from the management of our 401(k) Plan. The putative class, comprised of all participants in the Plan on or after January 20, 2016, alleges that the Plan had excessive recordkeeping and administrative expenses and that it maintained underperforming funds. On February 1, 2023, a Magistrate Judge issued a recommendation that the defendants’ motion to dismiss the complaint be granted, and on March 27, 2023, the district court judge granted the motion. As permitted by the Court’s order, the plaintiffs filed an amended complaint on April 10, 2023, which is limited to allegations regarding the alleged underperformance of the Fidelity Freedom Funds. ​ DISH Network intends to vigorously defend this case. DISH Network cannot predict with any degree of certainty the outcome of the suit or determine the extent of any potential liability or damages.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L.L.C., Sling Media L.L.C. and Arris Group, Inc.’s streaming video products and services compliant with various versions of the H.264 video compression standard infringe the 897 patent, the 610 patent and the 535 patent, and that the data compression system in Hughes’ products and services infringes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Following a settlement with the plaintiff, Arris Group, Inc. was dismissed from the action on March 10, 2021. ​ On July 3, 2018, Sling TV L.L.C., Sling Media L.L.C., DISH Network L.L.C., and DISH Technologies L.L.C. filed petitions with the United States Patent and Trademark Office challenging the validity of each of the asserted patents. On January 31, 2019, the United States Patent and Trademark Office agreed to institute proceedings on our petitions , and it held trial on the petitions on December 5, 2019. On January 17, 2020, the United States Patent and Trademark Office terminated the petitions as time-barred, but issued a final written decision invalidating the 535 patent to third parties that had timely joined in our petition (and, on January 10, 2020, issued a final written decision invalidating the 535 patent in connection with a third-party’s independent petition). On March 16, 2020, Sling TV L.L.C., Sling Media L.L.C., DISH Network L.L.C., and DISH Technologies L.L.C. filed a notice of appeal from the terminated petitions to the United States Court of Appeals for the Federal Circuit. On June 29, 2020, the United States Patent and Trademark Office filed a notice of intervention in the appeal. On March 16, 2021, the Court of Appeals dismissed the appeal for lack of jurisdiction. On January 12, 2021, Realtime Adaptive Streaming filed a notice of dismissal of its claims on the 535 patent. ​ ​ On July 30, 2021, the District Court granted summary judgment in favor of DISH Network L.L.C., DISH Technologies L.L.C., Sling TV L.L.C. and Sling Media L.L.C., holding that the remaining asserted patent, the 610 patent, is invalid because it claims patent-ineligible abstract subject matter. Realtime Adaptive Streaming appealed that ruling to the United States Court of Appeals for the Federal Circ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for Subsidiary Guarantors</t>
        </is>
      </c>
      <c r="B1" s="2" t="inlineStr">
        <is>
          <t>6 Months Ended</t>
        </is>
      </c>
    </row>
    <row r="2">
      <c r="B2" s="2" t="inlineStr">
        <is>
          <t>Jun. 30, 2023</t>
        </is>
      </c>
    </row>
    <row r="3">
      <c r="A3" s="3" t="inlineStr">
        <is>
          <t>Financial Information for Subsidiary Guarantors</t>
        </is>
      </c>
      <c r="B3" s="4" t="inlineStr">
        <is>
          <t xml:space="preserve"> </t>
        </is>
      </c>
    </row>
    <row r="4">
      <c r="A4" s="4" t="inlineStr">
        <is>
          <t>Financial Information for Subsidiary Guarantors</t>
        </is>
      </c>
      <c r="B4" s="4" t="inlineStr">
        <is>
          <t>10. Financial Information for Subsidiary Guarantors ​ Our registered senior notes are fully and unconditionally guaranteed, jointly and severally on a senior unsecured basis by certain of our wholly-owned subsidiaries (the “Guarantors”). ​ Our 7 3/8% Senior Notes due 2028 and 5 1/8% Senior Notes due 2029 are guaranteed by our current principal operating subsidiaries. Our 5 7/8% Senior Notes due 2024 and 7 3/4% Senior Notes due 2026 are guaranteed by our current principal operating subsidiaries other than Sling TV Holding L.L.C. (“Sling TV Holding”). However, Sling TV Holding, including all of its assets and operations, is a wholly-owned subsidiary of DISH Network L.L.C., which is a Guarantor on all of our outstanding registered senior notes. Certain of our wholly-owned subsidiaries are designated as “Unrestricted Subsidiaries” and do not guarantee any of our registered senior notes. These Unrestricted Subsidiaries are non-operating entities that hold minimal or no assets. ​ We and our subsidiaries participate with our parent company, DISH Network, in a centralized system for the management of our cash and marketable investment securities. Please see Note 3 for further information. ​ The assets, liabilities and results of operations of the combined issuer and Guarantors (excluding Unrestricted Subsidiaries) of the guaranteed securities are not materially different than corresponding amounts presented in the condensed consolidated financial statements of the parent company issuer. Therefore, summarized financial information of the issuer and the Guarantors are not required. ​ The below descriptions apply to all of our existing registered senior notes. There are no material differences between our registered senior notes guaranteed by all of our current principal operating subsidiaries and our registered senior notes guaranteed by our current principal operating subsidiaries other than Sling TV Holding, a wholly-owned subsidiary of DISH Network L.L.C., which is a Guarantor on all of our outstanding registered senior notes. ​ The guarantee of a Guarantor will be deemed automatically discharged and released in accordance with the terms of the applicable indenture: (i) in connection with any direct or indirect sale, conveyance or other disposition of all of the capital stock or all or substantially all of the assets of that Guarantor (including by way of merger or consolidation), if such sale or disposition is made in compliance with the applicable provisions of the indenture; (ii) if such Guarantor is dissolved or liquidated in accordance with the provisions of the indenture; (iii) if we designate any such Guarantor as an “Unrestricted Subsidiary” in compliance with the terms of the indenture; or (iv) with respect to a Guarantor which constitutes a Non-Core Asset (as such term is defined in the applicable indenture), upon the sale or other disposition of certain equity interests of such Guarantor, if such sale or disposition is made in compliance with the applicable provisions of the indenture. There are no restrictions on our ability to obtain cash dividends or other distributions of funds from the Guarantors, except those imposed by applicable law. ​ The rights of holders of the registered senior notes against the Guarantors may be limited under the U.S. Bankruptcy Code or state fraudulent transfer or conveyance law. Under certain circumstances (including a finding that a Guarantor was insolvent at the time its guarantee of the registered senior notes was issued), a court could hold that the obligations of a Guarantor under a guarantee may be voided or are subordinate to other obligations of the Guarantor. Each guarantee contains a provision intended to limit the Guarantor’s liability to the maximum amount that it could incur without causing the incurrence of obligations under its guarantee to be a fraudulent conveyance or transfer under U.S. federal or state la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6 Months Ended</t>
        </is>
      </c>
    </row>
    <row r="2">
      <c r="B2" s="2" t="inlineStr">
        <is>
          <t>Jun. 30, 2023</t>
        </is>
      </c>
    </row>
    <row r="3">
      <c r="A3" s="3" t="inlineStr">
        <is>
          <t>Disaggregation of Revenue</t>
        </is>
      </c>
      <c r="B3" s="4" t="inlineStr">
        <is>
          <t xml:space="preserve"> </t>
        </is>
      </c>
    </row>
    <row r="4">
      <c r="A4" s="4" t="inlineStr">
        <is>
          <t>Disaggregation of Revenue</t>
        </is>
      </c>
      <c r="B4" s="4" t="inlineStr">
        <is>
          <t>11. Disaggregation of Revenue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For the Three Months Ended ​ For the Six Months Ended ​ ​ June 30, ​ June 30, ​ Revenue: ​ 2023 2022 2023 2022 ​ ​ (In thousands) ​ United States ​ $ 2,940,556 ​ $ 3,109,961 ​ $ 5,876,669 ​ $ 6,234,928 ​ Canada and Mexico ​ ​ 10,603 ​ ​ 11,053 ​ ​ 20,901 ​ ​ 19,497 ​ Total revenue ​ $ 2,951,159 ​ $ 3,121,014 ​ $ 5,897,570 ​ $ 6,254,425 ​ ​ ​ ​ ​ ​ ​ ​ ​ ​ ​ ​ ​ ​ ​ ​ The revenue from external customers disaggregated by major revenue source was as follows: ​ ​ ​ ​ ​ ​ ​ ​ ​ ​ ​ ​ ​ ​ ​ ​ ​ For the Three Months Ended ​ For the Six Months Ended ​ ​ ​ June 30, ​ June 30, ​ Category: 2023 2022 ​ 2023 2022 ​ ​ (In thousands) ​ Pay-TV subscriber and related revenue ​ $ 2,852,460 ​ $ 3,093,765 ​ $ 5,776,505 ​ $ 6,202,078 ​ Equipment sales and other revenue ​ ​ 98,699 ​ ​ 27,249 ​ ​ 121,065 ​ ​ 52,347 ​ Total ​ $ 2,951,159 ​ $ 3,121,014 ​ $ 5,897,570 ​ $ 6,254,425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6 Months Ended</t>
        </is>
      </c>
    </row>
    <row r="2">
      <c r="B2" s="2" t="inlineStr">
        <is>
          <t>Jun. 30, 2023</t>
        </is>
      </c>
    </row>
    <row r="3">
      <c r="A3" s="3" t="inlineStr">
        <is>
          <t>Contract Balances</t>
        </is>
      </c>
      <c r="B3" s="4" t="inlineStr">
        <is>
          <t xml:space="preserve"> </t>
        </is>
      </c>
    </row>
    <row r="4">
      <c r="A4" s="4" t="inlineStr">
        <is>
          <t>Contract Balances</t>
        </is>
      </c>
      <c r="B4" s="4" t="inlineStr">
        <is>
          <t xml:space="preserve">​ 12. Contract Balances ​ Our valuation and qualifying accounts as of June 30, 2023 were as follows: ​ ​ ​ ​ ​ ​ ​ ​ ​ ​ ​ ​ ​ ​ ​ Allowance for credit losses Balance at Beginning of Period Current Period Provision for Expected Credit Losses Write-offs Charged Against Allowance Balance at End of Period ​ ​ ​ (In thousands) ​ For the six months ended June 30, 2023 ​ $ 40,642 ​ $ 33,060 ​ $ (34,801) ​ $ 38,901 ​ ​ ​ ​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 ​ ​ ​ ​ ​ ​ ​ ​ ​ As of ​ ​ ​ June 30, ​ December 31, ​ ​ ​ 2023 ​ 2022 ​ ​ ​ (In thousands) ​ Contract liabilities ​ $ 462,058 ​ $ 506,815 ​ ​ ​ ​ ​ ​ ​ ​ ​ ​ Our beginning of period contract liability recorded as customer contract revenue during 2023 was $500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3. Related Party Transactions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As of June 30, 2023 and December 31, 2022 and during the three and six months ended June 30, 2023 and 2022, none of these agreements with EchoStar had a material impact on our financial condition or our results of operations. ​ ​ Related Party Transactions with DISH Network ​ “Notes Receivable - DISH Network” ​ Concurrently with the issuance of the 5 1/4% Senior Secured Notes due 2026 and the 5 3/4% Senior Secured Notes due 2028 (our “Senior Secured Notes”) and using the proceeds thereof, we made the Intercompany Loan to DISH Network to be used by DISH Network to finance the purchase of certain wireless spectrum licenses and for general corporate purposes, including the buildout of wireless infrastructure. The Intercompany Loan is secured by: (i) the cash proceeds of the loan; and (ii) an interest in the wireless spectrum licenses acquired using such proceeds. Such collateral may be replaced by other then-existing wireless spectrum licenses held directly or indirectly by DISH Network of equivalent value (based upon a third-party valuation). The Intercompany Loan will mature in two tranches, with the first tranche maturing on December 1, 2026 (the “2026 Tranche”) and the second tranche maturing on December 1, 20 28 (the “2028 Tranche”). The aggregate principal amount of the Intercompany Loan was initially $5.250 billion, and on February 11, 2022, we advanced an additional $1.5 billion to DISH Network under the 2026 Tranche. Interest accrues and is payable semiannually, and interest payments with respect to the Intercompany Loan are, at DISH Network’s option, payable in kind for the first two years . In the third year, beginning November 2023, a minimum of 50% of each interest payment due with respect to each tranche of the Intercompany Loan must be paid in cash. Thereafter, beginning in November 2024, interest payments must be paid in cash. Interest accrues: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The Intercompany Loan is repayable by DISH Network in whole or in part, at any time or from time to time, at a price equal to 100% of the principal amount thereof, plus accrued but unpaid interest thereon. We may use the proceeds of any such pre-payment for general corporate purposes, including refinancing of indebtedness, but may not use any such prepaid amounts to make a cash dividend or distribution to DISH Network prior to the repayment in full of the Intercompany Loan . The 5 1/4% Senior Secured Notes due 2026 and the 5 3/4% Senior Secured Notes due 2028 are subordinated to our existing and certain future unsecured notes with respect to certain realizations under the Intercompany Loan and any collateral pledged as security therefor. Any material amendments or modifications to the terms of the Intercompany Loan will require the written consent of the holders of a majority of the then-outstanding 5 1/4% Senior Secured Notes due 2026 and the 5 3/4% Senior Secured Notes due 2028. During the three months ended June 30, 2023 and 2022, we recorded $110 million and $105 million of “Interest income,” respectively, on our Condensed Consolidated Statements of Operations and Comprehensive Income (Loss). During the six months ended June 30, 2023 and 2022, we recorded $221 million and $199 million of “Interest income,” respectively, on our Condensed Consolidated Statements of Operations and Comprehensive Income (Loss). As of June 30, 2023 and December 31, 2022, “ Notes receivable – DISH Network” on our Condensed Consolidated Balance Sheets was $7.382 billion and $7.160 billion, respectively, including interest paid in kind. In addition, as of June 30, 2023 and December 31, 2022, “ Interest receivable – DISH Network” on our Condensed Consolidated Balance Sheets was $36 million ( $17 million which must be paid in cash and $19 million which may be paid in kind ), and $37 million (which was paid in kind), respectively. ​ “Accrued Taxes - DISH Network” ​ As of June 30, 2023, we accrued ​ ​ “Cost of services” ​ During the three months ended June 30, 2023 and 2022, we incurred expenses of $52 million and $49 million, respectively, for satellite capacity leased from DISH Network, and telemetry, tracking and control (“TT&amp;C”) and other professional services provided to us by DISH Network. During the six months ended June 30, 2023 and 2022, we incurred expenses of million, respectively, for satellite capacity leased from DISH Network, and TT&amp;C and other professional services provided to us by DISH Network. As a result of the Master Transaction Agreement, DISH Network is now a supplier of the vast majority of our transponder capacity. These amounts are recorded in “Cost of services” on our Condensed Consolidated Statements of Operations and Comprehensive Income (Loss). The agreements pertaining to these expenses are discussed below. ​ Satellite Capacity Leased from DISH Network . O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have renewed and have the option to renew this agreement on a year-to-year basis through the end of the satellite’s life.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on September 10, 2019, the transponder service agreement we previously had with EchoStar for EchoStar XVI was transferred to DISH Network and we began receiving transponder services from a wholly-owned subsidiary of DISH Network as of the same date. ​ EchoStar XXIII. On March 1, 2023, we began leasing certain capacity on the EchoStar XXIII satellite from DISH Network on a month to month basis. ​ Nimiq 5 Agreement . During 2009, EchoStar entered into a 15-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3. As discussed in Note 6, “Property and Equipment,” the Nimiq 5 satellite lease has been accounted for as a finance lease since September 2019. Expenses related to this lease are recorded in “Depreciation and amortization” and “Interest expense, net of amounts capitalized” on our Condensed Consolidated Statements of Operations and Comprehensive Income (Loss). During each of the three months ended June 30, 2023 and 2022, we recorded $8 million of “Depreciation and amortization” expense and $1 million and $3 million of “Interest expense, net of amounts capitalized,” respectively, related to Nimiq 5. During each of the six months ended June 30, 2023 and 2022, we recorded $17 million of “Depreciation and amortization” expense and $3 million and $5 million of “Interest expense, net of amounts capitalized,” respectively, related to Nimiq 5. ​ TT&amp;C Agreement. Effective January 1, 2012, we entered into a TT&amp;C agreement pursuant to which we received TT&amp;C services from EchoStar for certain satellites (the “TT&amp;C Agreement”). In February 2018, we amended the TT&amp;C Agreement to, among other things, extend the term for one-year with four automatic one-year renewal periods. The fees for services provided under the TT&amp;C Agreement were calculated at either: (i) a fixed fee; or (ii) cost plus a fixed margin, which will vary depending on the nature of the services provided. We and EchoStar we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Selling, general and administrative expenses” ​ During the three months ended June 30, 2023 and 2022, we incurred $1 million and $3 million, respectively, for selling, general and administrative expenses for services provided to us by DISH Network. During the six months ended June 30, 2023 and 2022, we incurred for services provided to us by DISH Network. These amounts are recorded in “Selling, general and administrative expenses” on our Condensed Consolidated Statements of Operations and Comprehensive Income (Loss). The agreements pertaining to these expenses are discussed below. ​ ​ Real Estate Lease Agreements. On September 10, 2019, in connection with the Master Transaction Agreement, we began leasing office space owned or leased by DISH Network from a wholly-owned subsidiary of DISH Network. The term of the remaining lease is set forth below: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DISH Network; and (ii) provide for the continued lease to us of certain space at the portion of the property that EchoStar retained. Pursuant to the Master Transaction Agreement,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June 30, 2023 and 2022, the costs associated with these services were During the six months ended June 30, 2023 and 2022, the costs associated with these services were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 The table below summarizes our transactions with NagraStar: ​ ​ ​ ​ ​ ​ ​ ​ ​ ​ ​ ​ ​ ​ ​ ​ ​ For the Three Months Ended ​ For the Six Months Ended ​ ​ ​ June 30, ​ June 30, ​ ​ 2023 2022 2023 2022 ​ ​ (In thousands) ​ Purchases (including fees): ​ ​ ​ ​ ​ ​ ​ ​ ​ ​ ​ ​ ​ Purchases from NagraStar ​ $ 9,495 $ 10,471 ​ $ 19,040 $ 22,428 ​ ​ ​ ​ ​ ​ ​ ​ ​ ​ ​ ​ ​ ​ ​ ​ ​ As of ​ ​ ​ ​ ​ ​ ​ ​ ​ June 30, ​ December 31, ​ ​ ​ ​ ​ ​ ​ ​ ​ 2023 ​ 2022 ​ ​ ​ ​ ​ ​ ​ ​ ​ (In thousands) ​ ​ ​ ​ ​ ​ ​ Amounts Payable and Commitments: ​ ​ ​ ​ ​ ​ ​ ​ ​ ​ ​ ​ ​ Amounts payable to NagraStar ​ $ 7,735 $ 7,422 ​ ​ ​ ​ ​ ​ ​ Commitments to NagraStar ​ $ 2,811 $ 3,272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725</v>
      </c>
      <c r="C3" s="6" t="n">
        <v>621975</v>
      </c>
    </row>
    <row r="4">
      <c r="A4" s="4" t="inlineStr">
        <is>
          <t>Marketable investment securities</t>
        </is>
      </c>
      <c r="B4" s="5" t="n">
        <v>44113</v>
      </c>
      <c r="C4" s="5" t="n">
        <v>282733</v>
      </c>
    </row>
    <row r="5">
      <c r="A5" s="4" t="inlineStr">
        <is>
          <t>Trade accounts receivable, net of allowance for credit losses of $38,901 and $40,642, respectively</t>
        </is>
      </c>
      <c r="B5" s="5" t="n">
        <v>567943</v>
      </c>
      <c r="C5" s="5" t="n">
        <v>660808</v>
      </c>
    </row>
    <row r="6">
      <c r="A6" s="4" t="inlineStr">
        <is>
          <t>Inventory</t>
        </is>
      </c>
      <c r="B6" s="5" t="n">
        <v>302191</v>
      </c>
      <c r="C6" s="5" t="n">
        <v>307411</v>
      </c>
    </row>
    <row r="7">
      <c r="A7" s="4" t="inlineStr">
        <is>
          <t>Interest receivable - DISH Network (Note 13)</t>
        </is>
      </c>
      <c r="B7" s="6" t="n">
        <v>17490</v>
      </c>
      <c r="C7" s="4" t="inlineStr">
        <is>
          <t xml:space="preserve"> </t>
        </is>
      </c>
    </row>
    <row r="8">
      <c r="A8" s="4" t="inlineStr">
        <is>
          <t>Interest Receivable Current, Related Party, Name [Extensible Enumeration]</t>
        </is>
      </c>
      <c r="B8" s="4" t="inlineStr">
        <is>
          <t>Dish Network</t>
        </is>
      </c>
      <c r="C8" s="4" t="inlineStr">
        <is>
          <t xml:space="preserve"> </t>
        </is>
      </c>
    </row>
    <row r="9">
      <c r="A9" s="4" t="inlineStr">
        <is>
          <t>Interest Receivable Current, Related Party, Type [Extensible Enumeration]</t>
        </is>
      </c>
      <c r="B9" s="4" t="inlineStr">
        <is>
          <t>Related Party [Member]</t>
        </is>
      </c>
      <c r="C9" s="4" t="inlineStr">
        <is>
          <t xml:space="preserve"> </t>
        </is>
      </c>
    </row>
    <row r="10">
      <c r="A10" s="4" t="inlineStr">
        <is>
          <t>Other current assets</t>
        </is>
      </c>
      <c r="B10" s="6" t="n">
        <v>163238</v>
      </c>
      <c r="C10" s="5" t="n">
        <v>176935</v>
      </c>
    </row>
    <row r="11">
      <c r="A11" s="4" t="inlineStr">
        <is>
          <t>Total current assets</t>
        </is>
      </c>
      <c r="B11" s="5" t="n">
        <v>1179700</v>
      </c>
      <c r="C11" s="5" t="n">
        <v>2049862</v>
      </c>
    </row>
    <row r="12">
      <c r="A12" s="3" t="inlineStr">
        <is>
          <t>Noncurrent Assets:</t>
        </is>
      </c>
      <c r="B12" s="4" t="inlineStr">
        <is>
          <t xml:space="preserve"> </t>
        </is>
      </c>
      <c r="C12" s="4" t="inlineStr">
        <is>
          <t xml:space="preserve"> </t>
        </is>
      </c>
    </row>
    <row r="13">
      <c r="A13" s="4" t="inlineStr">
        <is>
          <t>Restricted cash, cash equivalents and marketable investment securities</t>
        </is>
      </c>
      <c r="B13" s="5" t="n">
        <v>54717</v>
      </c>
      <c r="C13" s="5" t="n">
        <v>53525</v>
      </c>
    </row>
    <row r="14">
      <c r="A14" s="4" t="inlineStr">
        <is>
          <t>Property and equipment, net</t>
        </is>
      </c>
      <c r="B14" s="5" t="n">
        <v>885257</v>
      </c>
      <c r="C14" s="5" t="n">
        <v>990886</v>
      </c>
    </row>
    <row r="15">
      <c r="A15" s="4" t="inlineStr">
        <is>
          <t>FCC authorizations</t>
        </is>
      </c>
      <c r="B15" s="5" t="n">
        <v>611794</v>
      </c>
      <c r="C15" s="5" t="n">
        <v>611794</v>
      </c>
    </row>
    <row r="16">
      <c r="A16" s="4" t="inlineStr">
        <is>
          <t>Other investment securities</t>
        </is>
      </c>
      <c r="B16" s="5" t="n">
        <v>93098</v>
      </c>
      <c r="C16" s="5" t="n">
        <v>93806</v>
      </c>
    </row>
    <row r="17">
      <c r="A17" s="4" t="inlineStr">
        <is>
          <t>Operating lease assets</t>
        </is>
      </c>
      <c r="B17" s="5" t="n">
        <v>98760</v>
      </c>
      <c r="C17" s="5" t="n">
        <v>130454</v>
      </c>
    </row>
    <row r="18">
      <c r="A18" s="4" t="inlineStr">
        <is>
          <t>Note receivable - DISH Network (Note 13)</t>
        </is>
      </c>
      <c r="B18" s="6" t="n">
        <v>7381589</v>
      </c>
      <c r="C18" s="6" t="n">
        <v>7160116</v>
      </c>
    </row>
    <row r="19">
      <c r="A19" s="4" t="inlineStr">
        <is>
          <t>Financing Receivable, after Allowance for Credit Loss, Noncurrent, Related Party, Type [Extensible Enumeration]</t>
        </is>
      </c>
      <c r="B19" s="4" t="inlineStr">
        <is>
          <t>Related Party [Member]</t>
        </is>
      </c>
      <c r="C19" s="4" t="inlineStr">
        <is>
          <t>Related Party [Member]</t>
        </is>
      </c>
    </row>
    <row r="20">
      <c r="A20" s="4" t="inlineStr">
        <is>
          <t>Financing Receivable, after Allowance for Credit Loss, Noncurrent, Related Party, Name [Extensible Enumeration]</t>
        </is>
      </c>
      <c r="B20" s="4" t="inlineStr">
        <is>
          <t>Dish Network</t>
        </is>
      </c>
      <c r="C20" s="4" t="inlineStr">
        <is>
          <t>Dish Network</t>
        </is>
      </c>
    </row>
    <row r="21">
      <c r="A21" s="4" t="inlineStr">
        <is>
          <t>Interest receivable - DISH Network (Note 13)</t>
        </is>
      </c>
      <c r="B21" s="6" t="n">
        <v>19028</v>
      </c>
      <c r="C21" s="6" t="n">
        <v>36912</v>
      </c>
    </row>
    <row r="22">
      <c r="A22" s="4" t="inlineStr">
        <is>
          <t>Interest Receivable Noncurrent, Related Party, Type [Extensible Enumeration]</t>
        </is>
      </c>
      <c r="B22" s="4" t="inlineStr">
        <is>
          <t>Related Party [Member]</t>
        </is>
      </c>
      <c r="C22" s="4" t="inlineStr">
        <is>
          <t>Related Party [Member]</t>
        </is>
      </c>
    </row>
    <row r="23">
      <c r="A23" s="4" t="inlineStr">
        <is>
          <t>Interest Receivable Noncurrent, Related Party, Name [Extensible Enumeration]</t>
        </is>
      </c>
      <c r="B23" s="4" t="inlineStr">
        <is>
          <t>Dish Network</t>
        </is>
      </c>
      <c r="C23" s="4" t="inlineStr">
        <is>
          <t>Dish Network</t>
        </is>
      </c>
    </row>
    <row r="24">
      <c r="A24" s="4" t="inlineStr">
        <is>
          <t>Other noncurrent assets, net</t>
        </is>
      </c>
      <c r="B24" s="6" t="n">
        <v>101756</v>
      </c>
      <c r="C24" s="6" t="n">
        <v>116026</v>
      </c>
    </row>
    <row r="25">
      <c r="A25" s="4" t="inlineStr">
        <is>
          <t>Total noncurrent assets</t>
        </is>
      </c>
      <c r="B25" s="5" t="n">
        <v>9245999</v>
      </c>
      <c r="C25" s="5" t="n">
        <v>9193519</v>
      </c>
    </row>
    <row r="26">
      <c r="A26" s="4" t="inlineStr">
        <is>
          <t>Total assets</t>
        </is>
      </c>
      <c r="B26" s="5" t="n">
        <v>10425699</v>
      </c>
      <c r="C26" s="5" t="n">
        <v>11243381</v>
      </c>
    </row>
    <row r="27">
      <c r="A27" s="3" t="inlineStr">
        <is>
          <t>Current Liabilities:</t>
        </is>
      </c>
      <c r="B27" s="4" t="inlineStr">
        <is>
          <t xml:space="preserve"> </t>
        </is>
      </c>
      <c r="C27" s="4" t="inlineStr">
        <is>
          <t xml:space="preserve"> </t>
        </is>
      </c>
    </row>
    <row r="28">
      <c r="A28" s="4" t="inlineStr">
        <is>
          <t>Trade accounts payable</t>
        </is>
      </c>
      <c r="B28" s="5" t="n">
        <v>331771</v>
      </c>
      <c r="C28" s="5" t="n">
        <v>385899</v>
      </c>
    </row>
    <row r="29">
      <c r="A29" s="4" t="inlineStr">
        <is>
          <t>Deferred revenue and other</t>
        </is>
      </c>
      <c r="B29" s="5" t="n">
        <v>480375</v>
      </c>
      <c r="C29" s="5" t="n">
        <v>555151</v>
      </c>
    </row>
    <row r="30">
      <c r="A30" s="4" t="inlineStr">
        <is>
          <t>Accrued programming</t>
        </is>
      </c>
      <c r="B30" s="5" t="n">
        <v>1275925</v>
      </c>
      <c r="C30" s="5" t="n">
        <v>1298777</v>
      </c>
    </row>
    <row r="31">
      <c r="A31" s="4" t="inlineStr">
        <is>
          <t>Accrued interest</t>
        </is>
      </c>
      <c r="B31" s="5" t="n">
        <v>160197</v>
      </c>
      <c r="C31" s="5" t="n">
        <v>180823</v>
      </c>
    </row>
    <row r="32">
      <c r="A32" s="4" t="inlineStr">
        <is>
          <t>Other accrued expenses</t>
        </is>
      </c>
      <c r="B32" s="5" t="n">
        <v>594626</v>
      </c>
      <c r="C32" s="5" t="n">
        <v>644574</v>
      </c>
    </row>
    <row r="33">
      <c r="A33" s="4" t="inlineStr">
        <is>
          <t>Current portion of long-term debt and finance lease obligations (Note 8)</t>
        </is>
      </c>
      <c r="B33" s="5" t="n">
        <v>42779</v>
      </c>
      <c r="C33" s="5" t="n">
        <v>1484101</v>
      </c>
    </row>
    <row r="34">
      <c r="A34" s="4" t="inlineStr">
        <is>
          <t>Total current liabilities</t>
        </is>
      </c>
      <c r="B34" s="5" t="n">
        <v>2885673</v>
      </c>
      <c r="C34" s="5" t="n">
        <v>4549325</v>
      </c>
    </row>
    <row r="35">
      <c r="A35" s="3" t="inlineStr">
        <is>
          <t>Long-Term Obligations, Net of Current Portion:</t>
        </is>
      </c>
      <c r="B35" s="4" t="inlineStr">
        <is>
          <t xml:space="preserve"> </t>
        </is>
      </c>
      <c r="C35" s="4" t="inlineStr">
        <is>
          <t xml:space="preserve"> </t>
        </is>
      </c>
    </row>
    <row r="36">
      <c r="A36" s="4" t="inlineStr">
        <is>
          <t>Long-term debt and finance lease obligations, net of current portion (Note 8)</t>
        </is>
      </c>
      <c r="B36" s="5" t="n">
        <v>11745887</v>
      </c>
      <c r="C36" s="5" t="n">
        <v>11761407</v>
      </c>
    </row>
    <row r="37">
      <c r="A37" s="4" t="inlineStr">
        <is>
          <t>Deferred tax liabilities</t>
        </is>
      </c>
      <c r="B37" s="5" t="n">
        <v>317686</v>
      </c>
      <c r="C37" s="5" t="n">
        <v>352748</v>
      </c>
    </row>
    <row r="38">
      <c r="A38" s="4" t="inlineStr">
        <is>
          <t>Operating lease liabilities</t>
        </is>
      </c>
      <c r="B38" s="5" t="n">
        <v>61732</v>
      </c>
      <c r="C38" s="5" t="n">
        <v>75142</v>
      </c>
    </row>
    <row r="39">
      <c r="A39" s="4" t="inlineStr">
        <is>
          <t>Long-term deferred revenue and other long-term liabilities</t>
        </is>
      </c>
      <c r="B39" s="5" t="n">
        <v>217743</v>
      </c>
      <c r="C39" s="5" t="n">
        <v>209288</v>
      </c>
    </row>
    <row r="40">
      <c r="A40" s="4" t="inlineStr">
        <is>
          <t>Total long-term obligations, net of current portion</t>
        </is>
      </c>
      <c r="B40" s="5" t="n">
        <v>12343048</v>
      </c>
      <c r="C40" s="5" t="n">
        <v>12398585</v>
      </c>
    </row>
    <row r="41">
      <c r="A41" s="4" t="inlineStr">
        <is>
          <t>Total liabilities</t>
        </is>
      </c>
      <c r="B41" s="5" t="n">
        <v>15228721</v>
      </c>
      <c r="C41" s="5" t="n">
        <v>16947910</v>
      </c>
    </row>
    <row r="42">
      <c r="A42" s="4" t="inlineStr">
        <is>
          <t>Commitments and Contingencies (Note 9)</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mmon stock, $0.01 par value, 1,000,000 shares authorized, 1,015 shares issued and outstanding</t>
        </is>
      </c>
      <c r="B44" s="4" t="inlineStr">
        <is>
          <t xml:space="preserve"> </t>
        </is>
      </c>
      <c r="C44" s="4" t="inlineStr">
        <is>
          <t xml:space="preserve"> </t>
        </is>
      </c>
    </row>
    <row r="45">
      <c r="A45" s="4" t="inlineStr">
        <is>
          <t>Additional paid-in capital</t>
        </is>
      </c>
      <c r="B45" s="5" t="n">
        <v>1543310</v>
      </c>
      <c r="C45" s="5" t="n">
        <v>1532906</v>
      </c>
    </row>
    <row r="46">
      <c r="A46" s="4" t="inlineStr">
        <is>
          <t>Accumulated other comprehensive income (loss)</t>
        </is>
      </c>
      <c r="B46" s="5" t="n">
        <v>-2263</v>
      </c>
      <c r="C46" s="5" t="n">
        <v>-2445</v>
      </c>
    </row>
    <row r="47">
      <c r="A47" s="4" t="inlineStr">
        <is>
          <t>Accumulated earnings (deficit)</t>
        </is>
      </c>
      <c r="B47" s="5" t="n">
        <v>-6344069</v>
      </c>
      <c r="C47" s="5" t="n">
        <v>-7234990</v>
      </c>
    </row>
    <row r="48">
      <c r="A48" s="4" t="inlineStr">
        <is>
          <t>Total stockholder's equity (deficit)</t>
        </is>
      </c>
      <c r="B48" s="5" t="n">
        <v>-4803022</v>
      </c>
      <c r="C48" s="5" t="n">
        <v>-5704529</v>
      </c>
    </row>
    <row r="49">
      <c r="A49" s="4" t="inlineStr">
        <is>
          <t>Total liabilities and stockholder's equity (deficit)</t>
        </is>
      </c>
      <c r="B49" s="6" t="n">
        <v>10425699</v>
      </c>
      <c r="C49" s="6" t="n">
        <v>11243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4. Subsequent Events ​ On August 8, 2023, DISH Network entered into an Agreement and Plan of Merger (the “Merger Agreement”) with EchoStar Corporation, a Nevada corporation (“EchoStar”), and Eagle Sub Corp, a Nevada corporation and a wholly owned subsidiary of DISH Network (“Merger Sub”). DISH Network’s Board of Directors (the “Board”), acting upon the unanimous recommendation of a special transaction committee of independent directors of the Board, has unanimously approved and declared advisable the Merger Agreement and the transactions contemplated by the Merger Agreement. ​ The Merger Agreement provides, among other things, that subject to the satisfaction or waiver of the conditions set forth therein, DISH Network will acquire EchoStar by means of a merger of Merger Sub with and into EchoStar (the “Merger”), with EchoStar surviving the Merger as DISH Network’s wholly owned subsidiary. For more information and a copy of the Merger Agreement see Form 8-K of DISH Network Corporation filed August 8,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2. Certain prior period amounts have been reclassified to conform to the current period presentation.</t>
        </is>
      </c>
    </row>
    <row r="5">
      <c r="A5" s="4" t="inlineStr">
        <is>
          <t>Principles of Consolidation</t>
        </is>
      </c>
      <c r="B5" s="4" t="inlineStr">
        <is>
          <t>Principles of Consolidation ​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Fair Value Measurements</t>
        </is>
      </c>
      <c r="B7"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3 and December 31, 2022,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8">
      <c r="A8" s="4" t="inlineStr">
        <is>
          <t>Assets Recognized Related to the Costs to Obtain a Contract with a Subscriber</t>
        </is>
      </c>
      <c r="B8" s="4" t="inlineStr">
        <is>
          <t>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exceeding one year. During the three months ended June 30, 2023 and 2022, we capitalized million for the three months ended June 30, 2023 and 2022, respectively. During the six months ended June 30, 2023 and 2022, we capitalized million for the six months ended June 30, 2023 and 2022, respectively. As of June 30, 2023 and December 31, 2022, we had a total of million, respectively, capitalized, net of amortization,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t>
        </is>
      </c>
    </row>
    <row r="9">
      <c r="A9" s="4" t="inlineStr">
        <is>
          <t>Advertising Costs</t>
        </is>
      </c>
      <c r="B9" s="4" t="inlineStr">
        <is>
          <t xml:space="preserve">Advertising Costs ​ We recognize advertising expense when incurred as a component of “Selling, general and administrative expenses” on our Condensed Consolidated Statements of Operations and Comprehensive Income (Loss). Advertising expenses totaled million for the three months ended June 30, 2023 and 2022, respectively. Advertising expenses totaled </t>
        </is>
      </c>
    </row>
    <row r="10">
      <c r="A10" s="4" t="inlineStr">
        <is>
          <t>Research and Development</t>
        </is>
      </c>
      <c r="B10" s="4" t="inlineStr">
        <is>
          <t xml:space="preserve">Research and Development ​ Research and development costs are expensed as incurred and are included as a component of “Selling, general and administrative expenses” on our Condensed Consolidated Statements of Operations and Comprehensive Income (Loss). Research and development costs totaled million for the three months ended June 30, 2023 and 2022, respectively. Research and development costs totaled </t>
        </is>
      </c>
    </row>
    <row r="11">
      <c r="A11" s="4" t="inlineStr">
        <is>
          <t>New Accounting Pronouncements</t>
        </is>
      </c>
      <c r="B11" s="4" t="inlineStr">
        <is>
          <t>New Accounting Pronouncements ​ We do not expect that any recently issued accounting pronouncements will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6 Months Ended</t>
        </is>
      </c>
    </row>
    <row r="2">
      <c r="B2" s="2" t="inlineStr">
        <is>
          <t>Jun. 30, 2023</t>
        </is>
      </c>
    </row>
    <row r="3">
      <c r="A3" s="3" t="inlineStr">
        <is>
          <t>Supplemental Data - Statements of Cash Flows</t>
        </is>
      </c>
      <c r="B3" s="4" t="inlineStr">
        <is>
          <t xml:space="preserve"> </t>
        </is>
      </c>
    </row>
    <row r="4">
      <c r="A4" s="4" t="inlineStr">
        <is>
          <t>Schedule of supplemental cash flow and other non-cash data</t>
        </is>
      </c>
      <c r="B4" s="4" t="inlineStr">
        <is>
          <t>​ ​ ​ ​ ​ ​ ​ ​ ​ ​ ​ For the Six Months Ended ​ ​ ​ June 30, ​ ​ 2023 2022 ​ ​ (In thousands) ​ Cash paid for interest ​ $ 390,963 ​ $ 456,291 ​ Cash received for interest ​ ​ 8,593 ​ ​ 9,011 ​ Cash paid for income taxes ​ ​ 8,059 ​ ​ 18,016 ​ Cash paid for income taxes to DISH Network ​ ​ 360,548 ​ ​ 342,735 ​ Unsettled repurchases of senior notes ​ ​ — ​ ​ 35,000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6 Months Ended</t>
        </is>
      </c>
    </row>
    <row r="2">
      <c r="B2" s="2" t="inlineStr">
        <is>
          <t>Jun. 30, 2023</t>
        </is>
      </c>
    </row>
    <row r="3">
      <c r="A3" s="3" t="inlineStr">
        <is>
          <t>Marketable Investment Securities, Restricted Cash and Cash Equivalents, and Other Investment Securities</t>
        </is>
      </c>
      <c r="B3" s="4" t="inlineStr">
        <is>
          <t xml:space="preserve"> </t>
        </is>
      </c>
    </row>
    <row r="4">
      <c r="A4" s="4" t="inlineStr">
        <is>
          <t>Schedule of marketable investment securities, restricted cash and cash equivalents, and other investment securities</t>
        </is>
      </c>
      <c r="B4" s="4" t="inlineStr">
        <is>
          <t>​ ​ ​ ​ ​ ​ ​ ​ ​ ​ ​ As of ​ ​ ​ June 30, December 31, ​ ​ 2023 2022 ​ ​ (In thousands) ​ Marketable investment securities: ​ ​ ​ ​ ​ ​ ​ Current marketable investment securities ​ $ 44,113 ​ $ 282,733 ​ ​ ​ ​ ​ ​ ​ ​ ​ Restricted cash and cash equivalents (1) ​ ​ 54,717 ​ ​ 53,525 ​ ​ ​ ​ ​ ​ ​ ​ ​ Other investment securities: ​ ​ ​ ​ ​ ​ ​ Other investment securities ​ ​ 93,098 ​ ​ 93,806 ​ ​ ​ ​ ​ ​ ​ ​ ​ Total marketable investment securities, restricted cash and cash equivalents, and other investment securities ​ $ 191,928 ​ $ 430,064 ​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investments measured at fair value on a recurring basis</t>
        </is>
      </c>
      <c r="B5" s="4" t="inlineStr">
        <is>
          <t>​ ​ ​ ​ ​ ​ ​ ​ ​ ​ ​ ​ ​ ​ ​ ​ ​ ​ ​ ​ ​ ​ ​ ​ ​ ​ ​ ​ ​ As of ​ ​ ​ June 30, 2023 ​ December 31, 2022 ​ ​ Total Level 1 Level 2 Level 3 Total Level 1 Level 2 Level 3 ​ ​ (In thousands) ​ Cash equivalents (including restricted) ​ $ 114,125 ​ $ 65,366 ​ $ 48,759 ​ $ — ​ $ 650,523 ​ $ 99,437 ​ $ 551,086 ​ $ — ​ ​ ​ ​ ​ ​ ​ ​ ​ ​ ​ ​ ​ ​ ​ ​ ​ ​ ​ ​ ​ ​ ​ ​ ​ ​ ​ Debt securities (including restricted): ​ ​ ​ ​ ​ ​ ​ ​ ​ ​ ​ ​ ​ ​ ​ ​ ​ ​ ​ ​ ​ ​ ​ ​ ​ U.S. Treasury and agency securities ​ $ — ​ $ — ​ $ — ​ $ — ​ $ 7,727 ​ $ 7,727 ​ $ — ​ $ — ​ Commercial paper ​ ​ 43,100 ​ ​ — ​ ​ 43,100 ​ ​ — ​ ​ 227,787 ​ ​ — ​ ​ 227,787 ​ ​ — ​ Corporate securities ​ ​ 874 ​ ​ — ​ ​ 874 ​ ​ — ​ ​ 46,764 ​ ​ — ​ ​ 46,764 ​ ​ — ​ Other ​ ​ 139 ​ ​ — ​ ​ 139 ​ ​ — ​ ​ 455 ​ ​ — ​ ​ 455 ​ ​ — ​ Total ​ $ 44,113 ​ $ — ​ $ 44,113 ​ $ — ​ $ 282,733 ​ $ 7,727 ​ $ 275,006 ​ $ — ​ ​ ​ ​ ​ ​ ​ ​ ​ ​ ​ ​ ​ ​ ​ ​ ​ ​ ​ ​ ​ ​ ​ ​ ​ ​ ​</t>
        </is>
      </c>
    </row>
    <row r="6">
      <c r="A6" s="4" t="inlineStr">
        <is>
          <t>Gains and Losses on Sales and Changes in Carrying Amounts of Investments</t>
        </is>
      </c>
      <c r="B6" s="4" t="inlineStr">
        <is>
          <t>​ ​ ​ ​ ​ ​ ​ ​ ​ ​ ​ ​ ​ ​ ​ ​ ​ For the Three Months Ended ​ For the Six Months Ended ​ ​ ​ June 30, ​ June 30, ​ Other, net: 2023 2022 ​ 2023 2022 ​ (In thousands) ​ Gains (losses) related to early redemption of debt ​ $ — ​ $ (1,143) ​ $ 49 ​ $ (1,149) ​ Equity in earnings (losses) of affiliates ​ ​ (2) ​ ​ 1,282 ​ ​ (765) ​ ​ 1,961 ​ Other ​ ​ (93) ​ ​ 316 ​ ​ 42 ​ ​ 433 ​ Total ​ $ (95) ​ $ 455 ​ $ (674) ​ $ 1,245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 ​ ​ As of ​ ​ June 30, December 31, ​ ​ 2023 ​ 2022 ​ ​ ​ (In thousands) ​ Finished goods ​ $ 249,674 ​ $ 252,939 ​ Work-in-process and service repairs ​ ​ 29,946 ​ ​ 19,351 ​ Raw materials ​ ​ 22,571 ​ ​ 35,121 ​ Total inventory ​ $ 302,191 ​ $ 307,41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 ​ ​ ​ Depreciable ​ ​ As of ​ ​ Life June 30, ​ December 31, ​ ​ ​ (In Years) ​ 2023 ​ 2022 ​ ​ ​ ​ ​ (In thousands) ​ Equipment leased to customers 2 - 5 ​ $ 1,263,380 ​ $ 1,309,737 ​ EchoStar XV ​ 15 ​ ​ 277,658 ​ ​ 277,658 ​ EchoStar XVIII ​ 15 ​ ​ 411,255 ​ ​ 411,255 ​ Satellites acquired under finance lease agreements ​ 15 ​ ​ 174,685 ​ ​ 174,685 ​ Furniture, fixtures, equipment and other ​ 2 - 20 ​ ​ 1,058,508 ​ ​ 1,054,619 ​ Software ​ 3 - 5 ​ ​ 876,735 ​ ​ 859,911 ​ Buildings and improvements ​ 5 - 40 ​ ​ 296,033 ​ ​ 295,375 ​ Land ​ - ​ ​ 12,505 ​ ​ 12,505 ​ Construction in progress ​ - ​ ​ 38,468 ​ ​ 35,326 ​ Total property and equipment ​ ​ ​ ​ 4,409,227 ​ ​ 4,431,071 ​ Accumulated depreciation ​ ​ ​ ​ (3,523,970) ​ ​ (3,440,185) ​ Property and equipment, net ​ ​ ​ $ 885,257 ​ $ 990,886 ​ ​ ​ ​ ​ ​ ​ ​ ​ ​ ​</t>
        </is>
      </c>
    </row>
    <row r="5">
      <c r="A5" s="4" t="inlineStr">
        <is>
          <t>Schedule of depreciation and amortization expense</t>
        </is>
      </c>
      <c r="B5" s="4" t="inlineStr">
        <is>
          <t>​ ​ ​ ​ ​ ​ ​ ​ ​ ​ ​ ​ ​ ​ ​ ​ ​ For the Three Months Ended ​ For the Six Months Ended ​ ​ ​ June 30, ​ June 30, ​ ​ 2023 2022 2023 2022 ​ ​ (In thousands) ​ Equipment leased to customers ​ $ 44,853 ​ $ 49,743 ​ $ 91,565 ​ $ 101,013 ​ Satellites ​ ​ 20,073 ​ ​ 20,072 ​ ​ 40,146 ​ ​ 43,869 ​ Buildings, furniture, fixtures, equipment and other ​ ​ 16,906 ​ ​ 19,603 ​ ​ 34,021 ​ ​ 40,452 ​ Total depreciation and amortization ​ $ 81,832 ​ $ 89,418 ​ $ 165,732 ​ $ 185,334 ​ ​ ​ ​ ​ ​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Under Construction: ​ ​ ​ ​ ​ ​ ​ EchoStar XXV (1) ​ 2026 ​ 110 ​ N/A ​ ​ ​ ​ ​ ​ ​ ​ ​ Leased from DISH Network (2): ​ ​ ​ ​ ​ ​ ​ EchoStar X ​ February 2006 ​ 110 ​ February 2024 ​ EchoStar XI ​ July 2008 ​ 110 ​ February 2024 ​ EchoStar XIV ​ March 2010 ​ 119 ​ February 2024 ​ EchoStar XVI ​ November 2012 ​ 61.5 ​ January 2024 ​ EchoStar XXIII ​ March 2017 ​ 110 ​ Month to month ​ Nimiq 5 ​ September 2009 ​ 72.7 ​ September 2023 ​ ​ ​ ​ ​ ​ ​ ​ ​ Leased from Other Third-Party: ​ ​ ​ ​ ​ ​ ​ Anik F3 ​ April 2007 ​ 118.7 ​ April 2025 ​ Ciel II (3) ​ December 2008 ​ 129 ​ July 2023 ​ ​ ​ ​ ​ ​ ​ ​ ​ (1) On March 20, 2023, DISH Network entered into a contract with Maxar Space LLC for the construction of EchoStar XXV, a DBS satellite that is capable of providing service to the continental United States (“CONUS”) and is intended to be used at the 110 degree orbital location. This satellite is expected to be launched during 2026. (2) See Note 13 for further information on our Related Party Transactions with DISH Network. (3) We no longer lease this satelli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the components of lease expense</t>
        </is>
      </c>
      <c r="B4" s="4" t="inlineStr">
        <is>
          <t>​ ​ ​ ​ ​ ​ ​ ​ ​ ​ ​ ​ ​ ​ ​ ​ ​ For the Three Months Ended ​ For the Six Months Ended ​ ​ ​ June 30, ​ June 30, ​ ​ 2023 ​ 2022 ​ 2023 ​ 2022 ​ ​ ​ (In thousands) ​ Operating lease cost (1) ​ $ 15,075 ​ $ 41,226 ​ $ 43,007 ​ $ 81,602 ​ ​ ​ ​ ​ ​ ​ ​ ​ ​ ​ ​ ​ ​ ​ Short-term lease cost (1)(2) ​ ​ 46,080 ​ ​ 25,659 ​ ​ 77,299 ​ ​ 41,989 ​ ​ ​ ​ ​ ​ ​ ​ ​ ​ ​ ​ ​ ​ ​ Finance lease cost: ​ ​ ​ ​ ​ ​ ​ ​ ​ ​ ​ ​ ​ Amortization of right-of-use assets (3) ​ ​ 8,612 ​ ​ 8,619 ​ ​ 17,224 ​ ​ 21,084 ​ Interest on lease liabilities (3) ​ ​ 1,332 ​ ​ 2,234 ​ ​ 2,896 ​ ​ 4,768 ​ Total finance lease cost (3) ​ ​ 9,944 ​ ​ 10,853 ​ ​ 20,120 ​ ​ 25,852 ​ Total lease costs ​ $ 71,099 ​ $ 77,738 ​ $ 140,426 ​ $ 149,443 ​ ​ ​ ​ ​ ​ ​ ​ ​ ​ ​ ​ ​ ​ ​ (1) The decrease in “Operating lease cost” is primarily related to our intercompany satellite leases with DISH Network, which were reclassified to “Short-term lease costs” during 2022 and the first quarter of 2023. All of our satellite operating leases with DISH Network are now short-term leases. (2) Leases that have terms of 12 months or less. (3) The decrease in finance lease cost is primarily related to the Anik F3 finance lease which was extended in April 2022 and, as a result, is currently accounted for as an operating lease.</t>
        </is>
      </c>
    </row>
    <row r="5">
      <c r="A5" s="4" t="inlineStr">
        <is>
          <t>Summary of Supplemental cash flow information related to leases</t>
        </is>
      </c>
      <c r="B5" s="4" t="inlineStr">
        <is>
          <t>​ ​ ​ ​ ​ ​ ​ ​ ​ ​ ​ For the Six Months Ended ​ ​ ​ June 30, ​ ​ ​ 2023 ​ 2022 ​ ​ ​ (In thousands) ​ Cash paid for amounts included in the measurement of lease liabilities: ​ ​ ​ ​ ​ ​ ​ Operating cash flows from operating leases ​ $ 69,507 ​ $ 80,561 ​ Operating cash flows from finance leases ​ $ 4,837 ​ $ 4,866 ​ Financing cash flows from finance leases ​ $ 27,547 ​ $ 22,167 ​ ​ ​ ​ ​ ​ ​ ​ ​ Right-of-use assets obtained in exchange for lease obligations: ​ ​ ​ ​ ​ ​ ​ Operating leases ​ $ 13,276 ​ $ 51,784 ​ Finance leases ​ $ — ​ $ — ​ ​ ​ ​ ​ ​ ​ ​ ​</t>
        </is>
      </c>
    </row>
    <row r="6">
      <c r="A6" s="4" t="inlineStr">
        <is>
          <t>Summary of supplemental balance sheet information related to leases</t>
        </is>
      </c>
      <c r="B6" s="4" t="inlineStr">
        <is>
          <t>​ ​ ​ ​ ​ ​ ​ ​ ​ ​ ​ As of ​ ​ ​ June 30, ​ December 31, ​ ​ ​ 2023 ​ 2022 ​ ​ ​ (In thousands) ​ Operating Leases: ​ ​ ​ ​ ​ ​ ​ Operating lease assets ​ $ 98,760 ​ $ 130,454 ​ ​ ​ ​ ​ ​ ​ ​ ​ Other current liabilities ​ $ 41,535 ​ $ 60,203 ​ Operating lease liabilities ​ ​ 61,732 ​ ​ 75,142 ​ Total operating lease liabilities ​ $ 103,267 ​ $ 135,345 ​ ​ ​ ​ ​ ​ ​ ​ ​ Finance Leases: ​ ​ ​ ​ ​ ​ ​ Property and equipment, gross ​ $ 175,704 ​ $ 175,704 ​ Accumulated depreciation ​ ​ (132,693) ​ ​ (115,469) ​ Property and equipment, net ​ $ 43,011 ​ $ 60,235 ​ ​ ​ ​ ​ ​ ​ ​ ​ Other current liabilities ​ $ 39,960 ​ $ 38,102 ​ Other long-term liabilities ​ ​ 10,627 ​ ​ 31,104 ​ Total finance lease liabilities ​ $ 50,587 ​ $ 69,206 ​ ​ ​ ​ ​ ​ ​ ​ ​ Weighted Average Remaining Lease Term: ​ ​ ​ ​ ​ ​ ​ Operating leases ​ ​ 4.1 years ​ ​ 3.7 years ​ Finance leases ​ ​ 1.3 years ​ ​ 1.8 years ​ ​ ​ ​ ​ ​ ​ ​ ​ Weighted Average Discount Rate: ​ ​ ​ ​ ​ ​ ​ Operating leases ​ ​ 7.2% ​ ​ 7.2% ​ Finance leases ​ ​ 10.0% ​ ​ 10.0% ​ ​ ​ ​ ​ ​ ​ ​ ​</t>
        </is>
      </c>
    </row>
    <row r="7">
      <c r="A7" s="4" t="inlineStr">
        <is>
          <t>Summary of maturities of operating lease liabilities</t>
        </is>
      </c>
      <c r="B7" s="4" t="inlineStr">
        <is>
          <t>​ ​ ​ ​ ​ ​ ​ ​ ​ ​ ​ ​ ​ ​ Maturities of Lease Liabilities ​ ​ ​ Operating ​ Finance ​ ​ ​ ​ For the Years Ending December 31, ​ Leases ​ Leases ​ Total ​ ​ ​ (In thousands) ​ 2023 (remaining six months) ​ $ 25,739 ​ $ 21,431 ​ $ 47,170 ​ 2024 ​ ​ 36,287 ​ ​ 32,147 ​ ​ 68,434 ​ 2025 ​ ​ 20,408 ​ ​ — ​ ​ 20,408 ​ 2026 ​ ​ 11,548 ​ ​ — ​ ​ 11,548 ​ 2027 ​ ​ 6,574 ​ ​ — ​ ​ 6,574 ​ Thereafter ​ ​ 23,353 ​ ​ — ​ ​ 23,353 ​ Total lease payments ​ ​ 123,909 ​ ​ 53,578 ​ ​ 177,487 ​ Less: Imputed interest ​ ​ (20,642) ​ ​ (2,991) ​ ​ (23,633) ​ Total ​ ​ 103,267 ​ ​ 50,587 ​ ​ 153,854 ​ Less: Current portion ​ ​ (41,535) ​ ​ (39,960) ​ ​ (81,495) ​ Long-term portion of lease obligations ​ $ 61,732 ​ $ 10,627 ​ $ 72,359 ​ ​ ​ ​ ​ ​ ​ ​ ​ ​ ​ ​</t>
        </is>
      </c>
    </row>
    <row r="8">
      <c r="A8" s="4" t="inlineStr">
        <is>
          <t>Summary of maturities of finance lease liabilities</t>
        </is>
      </c>
      <c r="B8" s="4" t="inlineStr">
        <is>
          <t>​ ​ ​ ​ ​ ​ ​ ​ ​ ​ ​ ​ ​ ​ Maturities of Lease Liabilities ​ ​ ​ Operating ​ Finance ​ ​ ​ ​ For the Years Ending December 31, ​ Leases ​ Leases ​ Total ​ ​ ​ (In thousands) ​ 2023 (remaining six months) ​ $ 25,739 ​ $ 21,431 ​ $ 47,170 ​ 2024 ​ ​ 36,287 ​ ​ 32,147 ​ ​ 68,434 ​ 2025 ​ ​ 20,408 ​ ​ — ​ ​ 20,408 ​ 2026 ​ ​ 11,548 ​ ​ — ​ ​ 11,548 ​ 2027 ​ ​ 6,574 ​ ​ — ​ ​ 6,574 ​ Thereafter ​ ​ 23,353 ​ ​ — ​ ​ 23,353 ​ Total lease payments ​ ​ 123,909 ​ ​ 53,578 ​ ​ 177,487 ​ Less: Imputed interest ​ ​ (20,642) ​ ​ (2,991) ​ ​ (23,633) ​ Total ​ ​ 103,267 ​ ​ 50,587 ​ ​ 153,854 ​ Less: Current portion ​ ​ (41,535) ​ ​ (39,960) ​ ​ (81,495) ​ Long-term portion of lease obligations ​ $ 61,732 ​ $ 10,627 ​ $ 72,359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6 Months Ended</t>
        </is>
      </c>
    </row>
    <row r="2">
      <c r="B2" s="2" t="inlineStr">
        <is>
          <t>Jun. 30, 2023</t>
        </is>
      </c>
    </row>
    <row r="3">
      <c r="A3" s="3" t="inlineStr">
        <is>
          <t>Long-Term Debt and Finance Lease Obligations</t>
        </is>
      </c>
      <c r="B3" s="4" t="inlineStr">
        <is>
          <t xml:space="preserve"> </t>
        </is>
      </c>
    </row>
    <row r="4">
      <c r="A4" s="4" t="inlineStr">
        <is>
          <t>Schedule of carrying and fair values of the entity's debt facilities</t>
        </is>
      </c>
      <c r="B4" s="4" t="inlineStr">
        <is>
          <t>​ ​ ​ ​ ​ ​ ​ ​ ​ ​ ​ ​ ​ ​ ​ ​ ​ ​ As of ​ ​ ​ ​ June 30, 2023 ​ December 31, 2022 ​ ​ ​ Carrying Amount Fair Value Carrying Amount Fair Value ​ ​ (In thousands) ​ ​ 5% Senior Notes due 2023 (1) ​ $ — ​ $ — ​ $ 1,443,179 ​ $ 1,441,635 ​ ​ 5 7/8% Senior Notes due 2024 ​ ​ 2,000,000 ​ ​ 1,767,940 ​ ​ 2,000,000 ​ ​ 1,870,940 ​ ​ 7 3/4% Senior Notes due 2026 ​ ​ 2,000,000 ​ ​ 1,239,220 ​ ​ 2,000,000 ​ ​ 1,620,280 ​ ​ 5 1/4% Senior Secured Notes due 2026 ​ ​ 2,750,000 ​ ​ 2,217,655 ​ ​ 2,750,000 ​ ​ 2,336,813 ​ ​ 7 3/8% Senior Notes due 2028 ​ ​ 1,000,000 ​ ​ 541,430 ​ ​ 1,000,000 ​ ​ 708,320 ​ ​ 5 3/4% Senior Secured Notes due 2028 ​ ​ 2,500,000 ​ ​ 1,878,475 ​ ​ 2,500,000 ​ ​ 2,013,675 ​ ​ 5 1/8% Senior Notes due 2029 ​ ​ 1,500,000 ​ ​ 705,975 ​ ​ 1,500,000 ​ ​ 976,755 ​ ​ Other notes payable ​ ​ 18,329 ​ ​ 18,329 ​ ​ 18,329 ​ ​ 18,329 ​ ​ Subtotal ​ ​ 11,768,329 ​ $ 8,369,024 ​ ​ 13,211,508 ​ $ 10,986,747 ​ ​ Unamortized deferred financing costs and debt discounts, net ​ ​ (30,250) ​ ​ ​ ​ ​ (35,206) ​ ​ ​ ​ ​ Finance lease obligations (2) ​ ​ 50,587 ​ ​ ​ ​ ​ 69,206 ​ ​ ​ ​ ​ Total long-term debt and finance lease obligations (including current portion) ​ $ 11,788,666 ​ ​ ​ ​ $ 13,245,508 ​ ​ ​ ​ ​ ​ ​ ​ ​ ​ ​ ​ ​ ​ ​ ​ ​ ​ ​ ​ (1) We had repurchased or redeemed the principal balance of our 5% Senior Notes due 2023 as of March 15, 2023, the instrument’s maturity date. (2) Disclosure regarding fair value of finance leases is not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 ​ ​ ​ ​ For the Years Ending December 31, ​ Other Long-Term Obligations (1) ​ ​ ​ (In thousands) ​ 2023 (remaining six months) ​ $ 1,412,393 ​ 2024 ​ ​ 1,348,518 ​ 2025 ​ ​ 739,613 ​ 2026 ​ ​ 524,473 ​ 2027 ​ ​ 125,084 ​ Thereafter ​ ​ — ​ Total ​ $ 4,150,081 ​ ​ ​ ​ ​ ​ (1) Represents obligations associated with DISH Network’s Wireless segment and satellite related and other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6 Months Ended</t>
        </is>
      </c>
    </row>
    <row r="2">
      <c r="B2" s="2" t="inlineStr">
        <is>
          <t>Jun. 30, 2023</t>
        </is>
      </c>
    </row>
    <row r="3">
      <c r="A3" s="3" t="inlineStr">
        <is>
          <t>Disaggregation of Revenue</t>
        </is>
      </c>
      <c r="B3" s="4" t="inlineStr">
        <is>
          <t xml:space="preserve"> </t>
        </is>
      </c>
    </row>
    <row r="4">
      <c r="A4" s="4" t="inlineStr">
        <is>
          <t>Revenue by geographic region</t>
        </is>
      </c>
      <c r="B4" s="4" t="inlineStr">
        <is>
          <t>​ ​ ​ ​ ​ ​ ​ ​ ​ ​ ​ ​ ​ ​ ​ ​ ​ For the Three Months Ended ​ For the Six Months Ended ​ ​ June 30, ​ June 30, ​ Revenue: ​ 2023 2022 2023 2022 ​ ​ (In thousands) ​ United States ​ $ 2,940,556 ​ $ 3,109,961 ​ $ 5,876,669 ​ $ 6,234,928 ​ Canada and Mexico ​ ​ 10,603 ​ ​ 11,053 ​ ​ 20,901 ​ ​ 19,497 ​ Total revenue ​ $ 2,951,159 ​ $ 3,121,014 ​ $ 5,897,570 ​ $ 6,254,425 ​ ​ ​ ​ ​ ​ ​ ​ ​ ​ ​ ​ ​ ​ ​</t>
        </is>
      </c>
    </row>
    <row r="5">
      <c r="A5" s="4" t="inlineStr">
        <is>
          <t>Schedule of disaggregation of revenue</t>
        </is>
      </c>
      <c r="B5" s="4" t="inlineStr">
        <is>
          <t>​ ​ ​ ​ ​ ​ ​ ​ ​ ​ ​ ​ ​ ​ ​ ​ ​ For the Three Months Ended ​ For the Six Months Ended ​ ​ ​ June 30, ​ June 30, ​ Category: 2023 2022 ​ 2023 2022 ​ ​ (In thousands) ​ Pay-TV subscriber and related revenue ​ $ 2,852,460 ​ $ 3,093,765 ​ $ 5,776,505 ​ $ 6,202,078 ​ Equipment sales and other revenue ​ ​ 98,699 ​ ​ 27,249 ​ ​ 121,065 ​ ​ 52,347 ​ Total ​ $ 2,951,159 ​ $ 3,121,014 ​ $ 5,897,570 ​ $ 6,254,425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6" t="n">
        <v>38901</v>
      </c>
      <c r="C3" s="6" t="n">
        <v>40642</v>
      </c>
    </row>
    <row r="4">
      <c r="A4" s="4" t="inlineStr">
        <is>
          <t>Common stock, par value (in dollars per share)</t>
        </is>
      </c>
      <c r="B4" s="7" t="n">
        <v>0.01</v>
      </c>
      <c r="C4" s="7" t="n">
        <v>0.01</v>
      </c>
    </row>
    <row r="5">
      <c r="A5" s="4" t="inlineStr">
        <is>
          <t>Common stock, shares authorized</t>
        </is>
      </c>
      <c r="B5" s="5" t="n">
        <v>1000000</v>
      </c>
      <c r="C5" s="5" t="n">
        <v>1000000</v>
      </c>
    </row>
    <row r="6">
      <c r="A6" s="4" t="inlineStr">
        <is>
          <t>Common stock, shares issued</t>
        </is>
      </c>
      <c r="B6" s="5" t="n">
        <v>1015</v>
      </c>
      <c r="C6" s="5" t="n">
        <v>1015</v>
      </c>
    </row>
    <row r="7">
      <c r="A7" s="4" t="inlineStr">
        <is>
          <t>Common stock, shares outstanding</t>
        </is>
      </c>
      <c r="B7" s="5" t="n">
        <v>1015</v>
      </c>
      <c r="C7" s="5"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tract Balances (Tables)</t>
        </is>
      </c>
      <c r="B1" s="2" t="inlineStr">
        <is>
          <t>6 Months Ended</t>
        </is>
      </c>
    </row>
    <row r="2">
      <c r="B2" s="2" t="inlineStr">
        <is>
          <t>Jun. 30, 2023</t>
        </is>
      </c>
    </row>
    <row r="3">
      <c r="A3" s="3" t="inlineStr">
        <is>
          <t>Contract Balances</t>
        </is>
      </c>
      <c r="B3" s="4" t="inlineStr">
        <is>
          <t xml:space="preserve"> </t>
        </is>
      </c>
    </row>
    <row r="4">
      <c r="A4" s="4" t="inlineStr">
        <is>
          <t>Valuation and Qualifying Accounts</t>
        </is>
      </c>
      <c r="B4" s="4" t="inlineStr">
        <is>
          <t>​ ​ ​ ​ ​ ​ ​ ​ ​ ​ ​ ​ ​ ​ ​ Allowance for credit losses Balance at Beginning of Period Current Period Provision for Expected Credit Losses Write-offs Charged Against Allowance Balance at End of Period ​ ​ ​ (In thousands) ​ For the six months ended June 30, 2023 ​ $ 40,642 ​ $ 33,060 ​ $ (34,801) ​ $ 38,901 ​ ​ ​ ​ ​ ​ ​ ​ ​ ​ ​ ​ ​ ​ ​</t>
        </is>
      </c>
    </row>
    <row r="5">
      <c r="A5" s="4" t="inlineStr">
        <is>
          <t>Schedule of Contract balances</t>
        </is>
      </c>
      <c r="B5" s="4" t="inlineStr">
        <is>
          <t>​ ​ ​ ​ ​ ​ ​ ​ ​ ​ ​ As of ​ ​ ​ June 30, ​ December 31, ​ ​ ​ 2023 ​ 2022 ​ ​ ​ (In thousands) ​ Contract liabilities ​ $ 462,058 ​ $ 506,815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t>
        </is>
      </c>
      <c r="B4" s="4" t="inlineStr">
        <is>
          <t>​ ​ ​ ​ ​ ​ ​ ​ ​ ​ ​ ​ ​ ​ ​ ​ ​ For the Three Months Ended ​ For the Six Months Ended ​ ​ ​ June 30, ​ June 30, ​ ​ 2023 2022 2023 2022 ​ ​ (In thousands) ​ Purchases (including fees): ​ ​ ​ ​ ​ ​ ​ ​ ​ ​ ​ ​ ​ Purchases from NagraStar ​ $ 9,495 $ 10,471 ​ $ 19,040 $ 22,428 ​ ​ ​ ​ ​ ​ ​ ​ ​ ​ ​ ​ ​ ​ ​ ​ ​ As of ​ ​ ​ ​ ​ ​ ​ ​ ​ June 30, ​ December 31, ​ ​ ​ ​ ​ ​ ​ ​ ​ 2023 ​ 2022 ​ ​ ​ ​ ​ ​ ​ ​ ​ (In thousands) ​ ​ ​ ​ ​ ​ ​ Amounts Payable and Commitments: ​ ​ ​ ​ ​ ​ ​ ​ ​ ​ ​ ​ ​ Amounts payable to NagraStar ​ $ 7,735 $ 7,422 ​ ​ ​ ​ ​ ​ ​ Commitments to NagraStar ​ $ 2,811 $ 3,272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Activities (Details) customer in Thousands, $ in Millions</t>
        </is>
      </c>
      <c r="B1" s="2" t="inlineStr">
        <is>
          <t>6 Months Ended</t>
        </is>
      </c>
    </row>
    <row r="2">
      <c r="B2" s="2" t="inlineStr">
        <is>
          <t>Jun. 30, 2023 USD ($) customer</t>
        </is>
      </c>
    </row>
    <row r="3">
      <c r="A3" s="4" t="inlineStr">
        <is>
          <t>Pay TV Subscribers</t>
        </is>
      </c>
      <c r="B3" s="4" t="inlineStr">
        <is>
          <t xml:space="preserve"> </t>
        </is>
      </c>
    </row>
    <row r="4">
      <c r="A4" s="3" t="inlineStr">
        <is>
          <t>Organization and Business Activities</t>
        </is>
      </c>
      <c r="B4" s="4" t="inlineStr">
        <is>
          <t xml:space="preserve"> </t>
        </is>
      </c>
    </row>
    <row r="5">
      <c r="A5" s="4" t="inlineStr">
        <is>
          <t>Number of subscribers</t>
        </is>
      </c>
      <c r="B5" s="5" t="n">
        <v>8904</v>
      </c>
    </row>
    <row r="6">
      <c r="A6" s="4" t="inlineStr">
        <is>
          <t>DISH TV subscribers</t>
        </is>
      </c>
      <c r="B6" s="4" t="inlineStr">
        <is>
          <t xml:space="preserve"> </t>
        </is>
      </c>
    </row>
    <row r="7">
      <c r="A7" s="3" t="inlineStr">
        <is>
          <t>Organization and Business Activities</t>
        </is>
      </c>
      <c r="B7" s="4" t="inlineStr">
        <is>
          <t xml:space="preserve"> </t>
        </is>
      </c>
    </row>
    <row r="8">
      <c r="A8" s="4" t="inlineStr">
        <is>
          <t>Number of subscribers</t>
        </is>
      </c>
      <c r="B8" s="5" t="n">
        <v>6901</v>
      </c>
    </row>
    <row r="9">
      <c r="A9" s="4" t="inlineStr">
        <is>
          <t>Sling TV subscribers</t>
        </is>
      </c>
      <c r="B9" s="4" t="inlineStr">
        <is>
          <t xml:space="preserve"> </t>
        </is>
      </c>
    </row>
    <row r="10">
      <c r="A10" s="3" t="inlineStr">
        <is>
          <t>Organization and Business Activities</t>
        </is>
      </c>
      <c r="B10" s="4" t="inlineStr">
        <is>
          <t xml:space="preserve"> </t>
        </is>
      </c>
    </row>
    <row r="11">
      <c r="A11" s="4" t="inlineStr">
        <is>
          <t>Number of subscribers</t>
        </is>
      </c>
      <c r="B11" s="5" t="n">
        <v>2003</v>
      </c>
    </row>
    <row r="12">
      <c r="A12" s="4" t="inlineStr">
        <is>
          <t>Cyber Security</t>
        </is>
      </c>
      <c r="B12" s="4" t="inlineStr">
        <is>
          <t xml:space="preserve"> </t>
        </is>
      </c>
    </row>
    <row r="13">
      <c r="A13" s="3" t="inlineStr">
        <is>
          <t>Organization and Business Activities</t>
        </is>
      </c>
      <c r="B13" s="4" t="inlineStr">
        <is>
          <t xml:space="preserve"> </t>
        </is>
      </c>
    </row>
    <row r="14">
      <c r="A14" s="4" t="inlineStr">
        <is>
          <t>Cyber-Security-related expenses | $</t>
        </is>
      </c>
      <c r="B14" s="6"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 capitalized during the period</t>
        </is>
      </c>
      <c r="B4" s="6" t="n">
        <v>19</v>
      </c>
      <c r="C4" s="6" t="n">
        <v>23</v>
      </c>
      <c r="D4" s="6" t="n">
        <v>36</v>
      </c>
      <c r="E4" s="6" t="n">
        <v>44</v>
      </c>
      <c r="F4" s="4" t="inlineStr">
        <is>
          <t xml:space="preserve"> </t>
        </is>
      </c>
    </row>
    <row r="5">
      <c r="A5" s="4" t="inlineStr">
        <is>
          <t>Amortization expense related to the programs</t>
        </is>
      </c>
      <c r="B5" s="5" t="n">
        <v>33</v>
      </c>
      <c r="C5" s="6" t="n">
        <v>40</v>
      </c>
      <c r="D5" s="5" t="n">
        <v>68</v>
      </c>
      <c r="E5" s="6" t="n">
        <v>81</v>
      </c>
      <c r="F5" s="4" t="inlineStr">
        <is>
          <t xml:space="preserve"> </t>
        </is>
      </c>
    </row>
    <row r="6">
      <c r="A6" s="4" t="inlineStr">
        <is>
          <t>Total costs capitalized</t>
        </is>
      </c>
      <c r="B6" s="6" t="n">
        <v>198</v>
      </c>
      <c r="C6" s="4" t="inlineStr">
        <is>
          <t xml:space="preserve"> </t>
        </is>
      </c>
      <c r="D6" s="6" t="n">
        <v>198</v>
      </c>
      <c r="E6" s="4" t="inlineStr">
        <is>
          <t xml:space="preserve"> </t>
        </is>
      </c>
      <c r="F6" s="6" t="n">
        <v>2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inciples of Consolidation and Research and Develo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dvertising Costs</t>
        </is>
      </c>
      <c r="B3" s="4" t="inlineStr">
        <is>
          <t xml:space="preserve"> </t>
        </is>
      </c>
      <c r="C3" s="4" t="inlineStr">
        <is>
          <t xml:space="preserve"> </t>
        </is>
      </c>
      <c r="D3" s="4" t="inlineStr">
        <is>
          <t xml:space="preserve"> </t>
        </is>
      </c>
      <c r="E3" s="4" t="inlineStr">
        <is>
          <t xml:space="preserve"> </t>
        </is>
      </c>
    </row>
    <row r="4">
      <c r="A4" s="4" t="inlineStr">
        <is>
          <t>Advertising expenses</t>
        </is>
      </c>
      <c r="B4" s="6" t="n">
        <v>112</v>
      </c>
      <c r="C4" s="6" t="n">
        <v>99</v>
      </c>
      <c r="D4" s="6" t="n">
        <v>198</v>
      </c>
      <c r="E4" s="6" t="n">
        <v>218</v>
      </c>
    </row>
    <row r="5">
      <c r="A5" s="3" t="inlineStr">
        <is>
          <t>Research and Development</t>
        </is>
      </c>
      <c r="B5" s="4" t="inlineStr">
        <is>
          <t xml:space="preserve"> </t>
        </is>
      </c>
      <c r="C5" s="4" t="inlineStr">
        <is>
          <t xml:space="preserve"> </t>
        </is>
      </c>
      <c r="D5" s="4" t="inlineStr">
        <is>
          <t xml:space="preserve"> </t>
        </is>
      </c>
      <c r="E5" s="4" t="inlineStr">
        <is>
          <t xml:space="preserve"> </t>
        </is>
      </c>
    </row>
    <row r="6">
      <c r="A6" s="4" t="inlineStr">
        <is>
          <t>Research and development costs</t>
        </is>
      </c>
      <c r="B6" s="6" t="n">
        <v>11</v>
      </c>
      <c r="C6" s="6" t="n">
        <v>12</v>
      </c>
      <c r="D6" s="6" t="n">
        <v>22</v>
      </c>
      <c r="E6"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6 Months Ended</t>
        </is>
      </c>
    </row>
    <row r="2">
      <c r="B2" s="2" t="inlineStr">
        <is>
          <t>Jun. 30, 2023</t>
        </is>
      </c>
      <c r="C2" s="2" t="inlineStr">
        <is>
          <t>Jun. 30, 2022</t>
        </is>
      </c>
    </row>
    <row r="3">
      <c r="A3" s="3" t="inlineStr">
        <is>
          <t>Supplemental Data - Statements of Cash Flows</t>
        </is>
      </c>
      <c r="B3" s="4" t="inlineStr">
        <is>
          <t xml:space="preserve"> </t>
        </is>
      </c>
      <c r="C3" s="4" t="inlineStr">
        <is>
          <t xml:space="preserve"> </t>
        </is>
      </c>
    </row>
    <row r="4">
      <c r="A4" s="4" t="inlineStr">
        <is>
          <t>Cash paid for interest</t>
        </is>
      </c>
      <c r="B4" s="6" t="n">
        <v>390963</v>
      </c>
      <c r="C4" s="6" t="n">
        <v>456291</v>
      </c>
    </row>
    <row r="5">
      <c r="A5" s="4" t="inlineStr">
        <is>
          <t>Cash received for interest</t>
        </is>
      </c>
      <c r="B5" s="5" t="n">
        <v>8593</v>
      </c>
      <c r="C5" s="5" t="n">
        <v>9011</v>
      </c>
    </row>
    <row r="6">
      <c r="A6" s="4" t="inlineStr">
        <is>
          <t>Cash paid for income taxes</t>
        </is>
      </c>
      <c r="B6" s="5" t="n">
        <v>8059</v>
      </c>
      <c r="C6" s="5" t="n">
        <v>18016</v>
      </c>
    </row>
    <row r="7">
      <c r="A7" s="4" t="inlineStr">
        <is>
          <t>Cash paid for income taxes to DISH Network</t>
        </is>
      </c>
      <c r="B7" s="6" t="n">
        <v>360548</v>
      </c>
      <c r="C7" s="5" t="n">
        <v>342735</v>
      </c>
    </row>
    <row r="8">
      <c r="A8" s="4" t="inlineStr">
        <is>
          <t>Unsettled repurchases of senior notes</t>
        </is>
      </c>
      <c r="B8" s="4" t="inlineStr">
        <is>
          <t xml:space="preserve"> </t>
        </is>
      </c>
      <c r="C8" s="6" t="n">
        <v>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Details) - USD ($) $ in Thousands</t>
        </is>
      </c>
      <c r="B1" s="2" t="inlineStr">
        <is>
          <t>Jun. 30, 2023</t>
        </is>
      </c>
      <c r="C1" s="2" t="inlineStr">
        <is>
          <t>Dec. 31, 2022</t>
        </is>
      </c>
      <c r="D1" s="2" t="inlineStr">
        <is>
          <t>Feb. 28, 2017</t>
        </is>
      </c>
    </row>
    <row r="2">
      <c r="A2" s="3" t="inlineStr">
        <is>
          <t>Marketable Investment Securities, Restricted Cash and Cash Equivalents and Other Investment Securities:</t>
        </is>
      </c>
      <c r="B2" s="4" t="inlineStr">
        <is>
          <t xml:space="preserve"> </t>
        </is>
      </c>
      <c r="C2" s="4" t="inlineStr">
        <is>
          <t xml:space="preserve"> </t>
        </is>
      </c>
      <c r="D2" s="4" t="inlineStr">
        <is>
          <t xml:space="preserve"> </t>
        </is>
      </c>
    </row>
    <row r="3">
      <c r="A3" s="4" t="inlineStr">
        <is>
          <t>Current marketable investment securities</t>
        </is>
      </c>
      <c r="B3" s="6" t="n">
        <v>44113</v>
      </c>
      <c r="C3" s="6" t="n">
        <v>282733</v>
      </c>
      <c r="D3" s="4" t="inlineStr">
        <is>
          <t xml:space="preserve"> </t>
        </is>
      </c>
    </row>
    <row r="4">
      <c r="A4" s="4" t="inlineStr">
        <is>
          <t>Restricted cash and cash equivalents</t>
        </is>
      </c>
      <c r="B4" s="5" t="n">
        <v>54717</v>
      </c>
      <c r="C4" s="5" t="n">
        <v>53525</v>
      </c>
      <c r="D4" s="4" t="inlineStr">
        <is>
          <t xml:space="preserve"> </t>
        </is>
      </c>
    </row>
    <row r="5">
      <c r="A5" s="4" t="inlineStr">
        <is>
          <t>Other investment securities</t>
        </is>
      </c>
      <c r="B5" s="5" t="n">
        <v>93098</v>
      </c>
      <c r="C5" s="5" t="n">
        <v>93806</v>
      </c>
      <c r="D5" s="4" t="inlineStr">
        <is>
          <t xml:space="preserve"> </t>
        </is>
      </c>
    </row>
    <row r="6">
      <c r="A6" s="4" t="inlineStr">
        <is>
          <t>Total marketable investment securities, restricted cash and cash equivalents, and other investment securities</t>
        </is>
      </c>
      <c r="B6" s="6" t="n">
        <v>191928</v>
      </c>
      <c r="C6" s="6" t="n">
        <v>430064</v>
      </c>
      <c r="D6" s="4" t="inlineStr">
        <is>
          <t xml:space="preserve"> </t>
        </is>
      </c>
    </row>
    <row r="7">
      <c r="A7" s="4" t="inlineStr">
        <is>
          <t>NagraStar</t>
        </is>
      </c>
      <c r="B7" s="4" t="inlineStr">
        <is>
          <t xml:space="preserve"> </t>
        </is>
      </c>
      <c r="C7" s="4" t="inlineStr">
        <is>
          <t xml:space="preserve"> </t>
        </is>
      </c>
      <c r="D7" s="4" t="inlineStr">
        <is>
          <t xml:space="preserve"> </t>
        </is>
      </c>
    </row>
    <row r="8">
      <c r="A8" s="3" t="inlineStr">
        <is>
          <t>Marketable Investment Securities, Restricted Cash and Cash Equivalents and Other Investment Securities:</t>
        </is>
      </c>
      <c r="B8" s="4" t="inlineStr">
        <is>
          <t xml:space="preserve"> </t>
        </is>
      </c>
      <c r="C8" s="4" t="inlineStr">
        <is>
          <t xml:space="preserve"> </t>
        </is>
      </c>
      <c r="D8" s="4" t="inlineStr">
        <is>
          <t xml:space="preserve"> </t>
        </is>
      </c>
    </row>
    <row r="9">
      <c r="A9" s="4" t="inlineStr">
        <is>
          <t>Ownership interest in equity method investment</t>
        </is>
      </c>
      <c r="B9" s="4" t="inlineStr">
        <is>
          <t xml:space="preserve"> </t>
        </is>
      </c>
      <c r="C9" s="4" t="inlineStr">
        <is>
          <t xml:space="preserve"> </t>
        </is>
      </c>
      <c r="D9" s="8"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Marketable Investment Securities, Restricted Cash and Cash Equivalents, and Other Investment Securities - Narrative (Details) - Maximum</t>
        </is>
      </c>
      <c r="B1" s="2" t="inlineStr">
        <is>
          <t>6 Months Ended</t>
        </is>
      </c>
    </row>
    <row r="2">
      <c r="B2" s="2" t="inlineStr">
        <is>
          <t>Jun. 30, 2023</t>
        </is>
      </c>
    </row>
    <row r="3">
      <c r="A3" s="4" t="inlineStr">
        <is>
          <t>Commercial Paper</t>
        </is>
      </c>
      <c r="B3" s="4" t="inlineStr">
        <is>
          <t xml:space="preserve"> </t>
        </is>
      </c>
    </row>
    <row r="4">
      <c r="A4" s="3" t="inlineStr">
        <is>
          <t>Other investment securities:</t>
        </is>
      </c>
      <c r="B4" s="4" t="inlineStr">
        <is>
          <t xml:space="preserve"> </t>
        </is>
      </c>
    </row>
    <row r="5">
      <c r="A5" s="4" t="inlineStr">
        <is>
          <t>Debt term of Maturity</t>
        </is>
      </c>
      <c r="B5" s="4" t="inlineStr">
        <is>
          <t>365 days</t>
        </is>
      </c>
    </row>
    <row r="6">
      <c r="A6" s="4" t="inlineStr">
        <is>
          <t>Corporate securities</t>
        </is>
      </c>
      <c r="B6" s="4" t="inlineStr">
        <is>
          <t xml:space="preserve"> </t>
        </is>
      </c>
    </row>
    <row r="7">
      <c r="A7" s="3" t="inlineStr">
        <is>
          <t>Other investment securities:</t>
        </is>
      </c>
      <c r="B7" s="4" t="inlineStr">
        <is>
          <t xml:space="preserve"> </t>
        </is>
      </c>
    </row>
    <row r="8">
      <c r="A8" s="4" t="inlineStr">
        <is>
          <t>Debt term of Maturity</t>
        </is>
      </c>
      <c r="B8" s="4" t="inlineStr">
        <is>
          <t>1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Investment Securities, Restricted Cash and Cash Equivalents, and Other Investment Securities - Unrealized Gains (Losses) On Marketable Investment Securities (Details) $ in Millions</t>
        </is>
      </c>
      <c r="B1" s="2" t="inlineStr">
        <is>
          <t>Jun. 30, 2023 USD ($)</t>
        </is>
      </c>
    </row>
    <row r="2">
      <c r="A2" s="3" t="inlineStr">
        <is>
          <t>Contractual maturities of restricted and non-restricted marketable investment securities</t>
        </is>
      </c>
      <c r="B2" s="4" t="inlineStr">
        <is>
          <t xml:space="preserve"> </t>
        </is>
      </c>
    </row>
    <row r="3">
      <c r="A3" s="4" t="inlineStr">
        <is>
          <t>Debt securities with contractual maturities within one year</t>
        </is>
      </c>
      <c r="B3"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Fair Value Measurements (Details) - Fair value measurements on recurring basis - USD ($) $ in Thousands</t>
        </is>
      </c>
      <c r="B1" s="2" t="inlineStr">
        <is>
          <t>Jun. 30,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6" t="n">
        <v>114125</v>
      </c>
      <c r="C3" s="6" t="n">
        <v>650523</v>
      </c>
    </row>
    <row r="4">
      <c r="A4" s="4" t="inlineStr">
        <is>
          <t>Total</t>
        </is>
      </c>
      <c r="B4" s="5" t="n">
        <v>44113</v>
      </c>
      <c r="C4" s="5" t="n">
        <v>282733</v>
      </c>
    </row>
    <row r="5">
      <c r="A5" s="4" t="inlineStr">
        <is>
          <t>U.S. Treasury and agency securities</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Debt securities</t>
        </is>
      </c>
      <c r="B7" s="4" t="inlineStr">
        <is>
          <t xml:space="preserve"> </t>
        </is>
      </c>
      <c r="C7" s="5" t="n">
        <v>7727</v>
      </c>
    </row>
    <row r="8">
      <c r="A8" s="4" t="inlineStr">
        <is>
          <t>Commercial paper</t>
        </is>
      </c>
      <c r="B8" s="4" t="inlineStr">
        <is>
          <t xml:space="preserve"> </t>
        </is>
      </c>
      <c r="C8" s="4" t="inlineStr">
        <is>
          <t xml:space="preserve"> </t>
        </is>
      </c>
    </row>
    <row r="9">
      <c r="A9" s="3" t="inlineStr">
        <is>
          <t>Fair value of marketable securities</t>
        </is>
      </c>
      <c r="B9" s="4" t="inlineStr">
        <is>
          <t xml:space="preserve"> </t>
        </is>
      </c>
      <c r="C9" s="4" t="inlineStr">
        <is>
          <t xml:space="preserve"> </t>
        </is>
      </c>
    </row>
    <row r="10">
      <c r="A10" s="4" t="inlineStr">
        <is>
          <t>Debt securities</t>
        </is>
      </c>
      <c r="B10" s="5" t="n">
        <v>43100</v>
      </c>
      <c r="C10" s="5" t="n">
        <v>227787</v>
      </c>
    </row>
    <row r="11">
      <c r="A11" s="4" t="inlineStr">
        <is>
          <t>Corporate securities</t>
        </is>
      </c>
      <c r="B11" s="4" t="inlineStr">
        <is>
          <t xml:space="preserve"> </t>
        </is>
      </c>
      <c r="C11" s="4" t="inlineStr">
        <is>
          <t xml:space="preserve"> </t>
        </is>
      </c>
    </row>
    <row r="12">
      <c r="A12" s="3" t="inlineStr">
        <is>
          <t>Fair value of marketable securities</t>
        </is>
      </c>
      <c r="B12" s="4" t="inlineStr">
        <is>
          <t xml:space="preserve"> </t>
        </is>
      </c>
      <c r="C12" s="4" t="inlineStr">
        <is>
          <t xml:space="preserve"> </t>
        </is>
      </c>
    </row>
    <row r="13">
      <c r="A13" s="4" t="inlineStr">
        <is>
          <t>Debt securities</t>
        </is>
      </c>
      <c r="B13" s="5" t="n">
        <v>874</v>
      </c>
      <c r="C13" s="5" t="n">
        <v>46764</v>
      </c>
    </row>
    <row r="14">
      <c r="A14" s="4" t="inlineStr">
        <is>
          <t>Other (including restricted)</t>
        </is>
      </c>
      <c r="B14" s="4" t="inlineStr">
        <is>
          <t xml:space="preserve"> </t>
        </is>
      </c>
      <c r="C14" s="4" t="inlineStr">
        <is>
          <t xml:space="preserve"> </t>
        </is>
      </c>
    </row>
    <row r="15">
      <c r="A15" s="3" t="inlineStr">
        <is>
          <t>Fair value of marketable securities</t>
        </is>
      </c>
      <c r="B15" s="4" t="inlineStr">
        <is>
          <t xml:space="preserve"> </t>
        </is>
      </c>
      <c r="C15" s="4" t="inlineStr">
        <is>
          <t xml:space="preserve"> </t>
        </is>
      </c>
    </row>
    <row r="16">
      <c r="A16" s="4" t="inlineStr">
        <is>
          <t>Debt securities</t>
        </is>
      </c>
      <c r="B16" s="5" t="n">
        <v>139</v>
      </c>
      <c r="C16" s="5" t="n">
        <v>455</v>
      </c>
    </row>
    <row r="17">
      <c r="A17" s="4" t="inlineStr">
        <is>
          <t>Level 1</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Cash equivalents (including restricted)</t>
        </is>
      </c>
      <c r="B19" s="5" t="n">
        <v>65366</v>
      </c>
      <c r="C19" s="5" t="n">
        <v>99437</v>
      </c>
    </row>
    <row r="20">
      <c r="A20" s="4" t="inlineStr">
        <is>
          <t>Total</t>
        </is>
      </c>
      <c r="B20" s="4" t="inlineStr">
        <is>
          <t xml:space="preserve"> </t>
        </is>
      </c>
      <c r="C20" s="5" t="n">
        <v>7727</v>
      </c>
    </row>
    <row r="21">
      <c r="A21" s="4" t="inlineStr">
        <is>
          <t>Level 1 | U.S. Treasury and agency securities</t>
        </is>
      </c>
      <c r="B21" s="4" t="inlineStr">
        <is>
          <t xml:space="preserve"> </t>
        </is>
      </c>
      <c r="C21" s="4" t="inlineStr">
        <is>
          <t xml:space="preserve"> </t>
        </is>
      </c>
    </row>
    <row r="22">
      <c r="A22" s="3" t="inlineStr">
        <is>
          <t>Fair value of marketable securities</t>
        </is>
      </c>
      <c r="B22" s="4" t="inlineStr">
        <is>
          <t xml:space="preserve"> </t>
        </is>
      </c>
      <c r="C22" s="4" t="inlineStr">
        <is>
          <t xml:space="preserve"> </t>
        </is>
      </c>
    </row>
    <row r="23">
      <c r="A23" s="4" t="inlineStr">
        <is>
          <t>Debt securities</t>
        </is>
      </c>
      <c r="B23" s="4" t="inlineStr">
        <is>
          <t xml:space="preserve"> </t>
        </is>
      </c>
      <c r="C23" s="5" t="n">
        <v>7727</v>
      </c>
    </row>
    <row r="24">
      <c r="A24" s="4" t="inlineStr">
        <is>
          <t>Level 2</t>
        </is>
      </c>
      <c r="B24" s="4" t="inlineStr">
        <is>
          <t xml:space="preserve"> </t>
        </is>
      </c>
      <c r="C24" s="4" t="inlineStr">
        <is>
          <t xml:space="preserve"> </t>
        </is>
      </c>
    </row>
    <row r="25">
      <c r="A25" s="3" t="inlineStr">
        <is>
          <t>Fair value of marketable securities</t>
        </is>
      </c>
      <c r="B25" s="4" t="inlineStr">
        <is>
          <t xml:space="preserve"> </t>
        </is>
      </c>
      <c r="C25" s="4" t="inlineStr">
        <is>
          <t xml:space="preserve"> </t>
        </is>
      </c>
    </row>
    <row r="26">
      <c r="A26" s="4" t="inlineStr">
        <is>
          <t>Cash equivalents (including restricted)</t>
        </is>
      </c>
      <c r="B26" s="5" t="n">
        <v>48759</v>
      </c>
      <c r="C26" s="5" t="n">
        <v>551086</v>
      </c>
    </row>
    <row r="27">
      <c r="A27" s="4" t="inlineStr">
        <is>
          <t>Total</t>
        </is>
      </c>
      <c r="B27" s="5" t="n">
        <v>44113</v>
      </c>
      <c r="C27" s="5" t="n">
        <v>275006</v>
      </c>
    </row>
    <row r="28">
      <c r="A28" s="4" t="inlineStr">
        <is>
          <t>Level 2 | Commercial paper</t>
        </is>
      </c>
      <c r="B28" s="4" t="inlineStr">
        <is>
          <t xml:space="preserve"> </t>
        </is>
      </c>
      <c r="C28" s="4" t="inlineStr">
        <is>
          <t xml:space="preserve"> </t>
        </is>
      </c>
    </row>
    <row r="29">
      <c r="A29" s="3" t="inlineStr">
        <is>
          <t>Fair value of marketable securities</t>
        </is>
      </c>
      <c r="B29" s="4" t="inlineStr">
        <is>
          <t xml:space="preserve"> </t>
        </is>
      </c>
      <c r="C29" s="4" t="inlineStr">
        <is>
          <t xml:space="preserve"> </t>
        </is>
      </c>
    </row>
    <row r="30">
      <c r="A30" s="4" t="inlineStr">
        <is>
          <t>Debt securities</t>
        </is>
      </c>
      <c r="B30" s="5" t="n">
        <v>43100</v>
      </c>
      <c r="C30" s="5" t="n">
        <v>227787</v>
      </c>
    </row>
    <row r="31">
      <c r="A31" s="4" t="inlineStr">
        <is>
          <t>Level 2 | Corporate securities</t>
        </is>
      </c>
      <c r="B31" s="4" t="inlineStr">
        <is>
          <t xml:space="preserve"> </t>
        </is>
      </c>
      <c r="C31" s="4" t="inlineStr">
        <is>
          <t xml:space="preserve"> </t>
        </is>
      </c>
    </row>
    <row r="32">
      <c r="A32" s="3" t="inlineStr">
        <is>
          <t>Fair value of marketable securities</t>
        </is>
      </c>
      <c r="B32" s="4" t="inlineStr">
        <is>
          <t xml:space="preserve"> </t>
        </is>
      </c>
      <c r="C32" s="4" t="inlineStr">
        <is>
          <t xml:space="preserve"> </t>
        </is>
      </c>
    </row>
    <row r="33">
      <c r="A33" s="4" t="inlineStr">
        <is>
          <t>Debt securities</t>
        </is>
      </c>
      <c r="B33" s="5" t="n">
        <v>874</v>
      </c>
      <c r="C33" s="5" t="n">
        <v>46764</v>
      </c>
    </row>
    <row r="34">
      <c r="A34" s="4" t="inlineStr">
        <is>
          <t>Level 2 | Other (including restricted)</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Debt securities</t>
        </is>
      </c>
      <c r="B36" s="6" t="n">
        <v>139</v>
      </c>
      <c r="C36" s="6" t="n">
        <v>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51159</v>
      </c>
      <c r="C4" s="6" t="n">
        <v>3121014</v>
      </c>
      <c r="D4" s="6" t="n">
        <v>5897570</v>
      </c>
      <c r="E4" s="6" t="n">
        <v>6254425</v>
      </c>
    </row>
    <row r="5">
      <c r="A5" s="3" t="inlineStr">
        <is>
          <t>Costs and Expenses (exclusive of depreciation):</t>
        </is>
      </c>
      <c r="B5" s="4" t="inlineStr">
        <is>
          <t xml:space="preserve"> </t>
        </is>
      </c>
      <c r="C5" s="4" t="inlineStr">
        <is>
          <t xml:space="preserve"> </t>
        </is>
      </c>
      <c r="D5" s="4" t="inlineStr">
        <is>
          <t xml:space="preserve"> </t>
        </is>
      </c>
      <c r="E5" s="4" t="inlineStr">
        <is>
          <t xml:space="preserve"> </t>
        </is>
      </c>
    </row>
    <row r="6">
      <c r="A6" s="4" t="inlineStr">
        <is>
          <t>Cost of services</t>
        </is>
      </c>
      <c r="B6" s="5" t="n">
        <v>1782237</v>
      </c>
      <c r="C6" s="5" t="n">
        <v>1887814</v>
      </c>
      <c r="D6" s="5" t="n">
        <v>3638829</v>
      </c>
      <c r="E6" s="5" t="n">
        <v>3777910</v>
      </c>
    </row>
    <row r="7">
      <c r="A7" s="4" t="inlineStr">
        <is>
          <t>Cost of sales - equipment and other</t>
        </is>
      </c>
      <c r="B7" s="5" t="n">
        <v>22438</v>
      </c>
      <c r="C7" s="5" t="n">
        <v>21922</v>
      </c>
      <c r="D7" s="5" t="n">
        <v>39738</v>
      </c>
      <c r="E7" s="5" t="n">
        <v>42794</v>
      </c>
    </row>
    <row r="8">
      <c r="A8" s="4" t="inlineStr">
        <is>
          <t>Selling, general and administrative expenses</t>
        </is>
      </c>
      <c r="B8" s="5" t="n">
        <v>380182</v>
      </c>
      <c r="C8" s="5" t="n">
        <v>364147</v>
      </c>
      <c r="D8" s="5" t="n">
        <v>715902</v>
      </c>
      <c r="E8" s="5" t="n">
        <v>765898</v>
      </c>
    </row>
    <row r="9">
      <c r="A9" s="4" t="inlineStr">
        <is>
          <t>Depreciation and amortization</t>
        </is>
      </c>
      <c r="B9" s="5" t="n">
        <v>81832</v>
      </c>
      <c r="C9" s="5" t="n">
        <v>89418</v>
      </c>
      <c r="D9" s="5" t="n">
        <v>165732</v>
      </c>
      <c r="E9" s="5" t="n">
        <v>185334</v>
      </c>
    </row>
    <row r="10">
      <c r="A10" s="4" t="inlineStr">
        <is>
          <t>Total costs and expenses</t>
        </is>
      </c>
      <c r="B10" s="5" t="n">
        <v>2266689</v>
      </c>
      <c r="C10" s="5" t="n">
        <v>2363301</v>
      </c>
      <c r="D10" s="5" t="n">
        <v>4560201</v>
      </c>
      <c r="E10" s="5" t="n">
        <v>4771936</v>
      </c>
    </row>
    <row r="11">
      <c r="A11" s="4" t="inlineStr">
        <is>
          <t>Operating income (loss)</t>
        </is>
      </c>
      <c r="B11" s="5" t="n">
        <v>684470</v>
      </c>
      <c r="C11" s="5" t="n">
        <v>757713</v>
      </c>
      <c r="D11" s="5" t="n">
        <v>1337369</v>
      </c>
      <c r="E11" s="5" t="n">
        <v>148248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1404</v>
      </c>
      <c r="C13" s="5" t="n">
        <v>113281</v>
      </c>
      <c r="D13" s="5" t="n">
        <v>231790</v>
      </c>
      <c r="E13" s="5" t="n">
        <v>210401</v>
      </c>
    </row>
    <row r="14">
      <c r="A14" s="4" t="inlineStr">
        <is>
          <t>Interest expense, net of amounts capitalized</t>
        </is>
      </c>
      <c r="B14" s="5" t="n">
        <v>-184511</v>
      </c>
      <c r="C14" s="5" t="n">
        <v>-230210</v>
      </c>
      <c r="D14" s="5" t="n">
        <v>-383311</v>
      </c>
      <c r="E14" s="5" t="n">
        <v>-462579</v>
      </c>
    </row>
    <row r="15">
      <c r="A15" s="4" t="inlineStr">
        <is>
          <t>Other, net</t>
        </is>
      </c>
      <c r="B15" s="5" t="n">
        <v>-95</v>
      </c>
      <c r="C15" s="5" t="n">
        <v>455</v>
      </c>
      <c r="D15" s="5" t="n">
        <v>-674</v>
      </c>
      <c r="E15" s="5" t="n">
        <v>1245</v>
      </c>
    </row>
    <row r="16">
      <c r="A16" s="4" t="inlineStr">
        <is>
          <t>Total other income (expense)</t>
        </is>
      </c>
      <c r="B16" s="5" t="n">
        <v>-73202</v>
      </c>
      <c r="C16" s="5" t="n">
        <v>-116474</v>
      </c>
      <c r="D16" s="5" t="n">
        <v>-152195</v>
      </c>
      <c r="E16" s="5" t="n">
        <v>-250933</v>
      </c>
    </row>
    <row r="17">
      <c r="A17" s="4" t="inlineStr">
        <is>
          <t>Income (loss) before income taxes</t>
        </is>
      </c>
      <c r="B17" s="5" t="n">
        <v>611268</v>
      </c>
      <c r="C17" s="5" t="n">
        <v>641239</v>
      </c>
      <c r="D17" s="5" t="n">
        <v>1185174</v>
      </c>
      <c r="E17" s="5" t="n">
        <v>1231556</v>
      </c>
    </row>
    <row r="18">
      <c r="A18" s="4" t="inlineStr">
        <is>
          <t>Income tax (provision) benefit, net</t>
        </is>
      </c>
      <c r="B18" s="5" t="n">
        <v>-153630</v>
      </c>
      <c r="C18" s="5" t="n">
        <v>-158059</v>
      </c>
      <c r="D18" s="5" t="n">
        <v>-294253</v>
      </c>
      <c r="E18" s="5" t="n">
        <v>-303965</v>
      </c>
    </row>
    <row r="19">
      <c r="A19" s="4" t="inlineStr">
        <is>
          <t>Net income (loss)</t>
        </is>
      </c>
      <c r="B19" s="5" t="n">
        <v>457638</v>
      </c>
      <c r="C19" s="5" t="n">
        <v>483180</v>
      </c>
      <c r="D19" s="5" t="n">
        <v>890921</v>
      </c>
      <c r="E19" s="5" t="n">
        <v>927591</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457638</v>
      </c>
      <c r="C21" s="5" t="n">
        <v>483180</v>
      </c>
      <c r="D21" s="5" t="n">
        <v>890921</v>
      </c>
      <c r="E21" s="5" t="n">
        <v>927591</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53</v>
      </c>
      <c r="C23" s="5" t="n">
        <v>-507</v>
      </c>
      <c r="D23" s="5" t="n">
        <v>189</v>
      </c>
      <c r="E23" s="5" t="n">
        <v>-694</v>
      </c>
    </row>
    <row r="24">
      <c r="A24" s="4" t="inlineStr">
        <is>
          <t>Unrealized holding gains (losses) on available-for-sale debt securities</t>
        </is>
      </c>
      <c r="B24" s="5" t="n">
        <v>1</v>
      </c>
      <c r="C24" s="5" t="n">
        <v>6</v>
      </c>
      <c r="D24" s="5" t="n">
        <v>13</v>
      </c>
      <c r="E24" s="5" t="n">
        <v>-70</v>
      </c>
    </row>
    <row r="25">
      <c r="A25" s="4" t="inlineStr">
        <is>
          <t>Deferred income tax (expense) benefit, net</t>
        </is>
      </c>
      <c r="B25" s="5" t="n">
        <v>-7</v>
      </c>
      <c r="C25" s="5" t="n">
        <v>-7</v>
      </c>
      <c r="D25" s="5" t="n">
        <v>-20</v>
      </c>
      <c r="E25" s="5" t="n">
        <v>14</v>
      </c>
    </row>
    <row r="26">
      <c r="A26" s="4" t="inlineStr">
        <is>
          <t>Total other comprehensive income (loss), net of tax</t>
        </is>
      </c>
      <c r="B26" s="5" t="n">
        <v>47</v>
      </c>
      <c r="C26" s="5" t="n">
        <v>-508</v>
      </c>
      <c r="D26" s="5" t="n">
        <v>182</v>
      </c>
      <c r="E26" s="5" t="n">
        <v>-750</v>
      </c>
    </row>
    <row r="27">
      <c r="A27" s="4" t="inlineStr">
        <is>
          <t>Comprehensive income (loss)</t>
        </is>
      </c>
      <c r="B27" s="5" t="n">
        <v>457685</v>
      </c>
      <c r="C27" s="5" t="n">
        <v>482672</v>
      </c>
      <c r="D27" s="5" t="n">
        <v>891103</v>
      </c>
      <c r="E27" s="5" t="n">
        <v>926841</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852460</v>
      </c>
      <c r="C30" s="5" t="n">
        <v>3093765</v>
      </c>
      <c r="D30" s="5" t="n">
        <v>5776505</v>
      </c>
      <c r="E30" s="5" t="n">
        <v>6202078</v>
      </c>
    </row>
    <row r="31">
      <c r="A31" s="4" t="inlineStr">
        <is>
          <t>Equipment sales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98699</v>
      </c>
      <c r="C33" s="6" t="n">
        <v>27249</v>
      </c>
      <c r="D33" s="6" t="n">
        <v>121065</v>
      </c>
      <c r="E33" s="6" t="n">
        <v>52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Investment Securities, Restricted Cash and Cash Equivalents, and Other Investment Securities</t>
        </is>
      </c>
      <c r="B3" s="4" t="inlineStr">
        <is>
          <t xml:space="preserve"> </t>
        </is>
      </c>
      <c r="C3" s="4" t="inlineStr">
        <is>
          <t xml:space="preserve"> </t>
        </is>
      </c>
      <c r="D3" s="4" t="inlineStr">
        <is>
          <t xml:space="preserve"> </t>
        </is>
      </c>
      <c r="E3" s="4" t="inlineStr">
        <is>
          <t xml:space="preserve"> </t>
        </is>
      </c>
    </row>
    <row r="4">
      <c r="A4" s="4" t="inlineStr">
        <is>
          <t>Gains (losses) related to early redemption of debt</t>
        </is>
      </c>
      <c r="B4" s="4" t="inlineStr">
        <is>
          <t xml:space="preserve"> </t>
        </is>
      </c>
      <c r="C4" s="6" t="n">
        <v>-1143</v>
      </c>
      <c r="D4" s="6" t="n">
        <v>49</v>
      </c>
      <c r="E4" s="6" t="n">
        <v>-1149</v>
      </c>
    </row>
    <row r="5">
      <c r="A5" s="4" t="inlineStr">
        <is>
          <t>Equity in earnings (losses) of affiliates</t>
        </is>
      </c>
      <c r="B5" s="6" t="n">
        <v>-2</v>
      </c>
      <c r="C5" s="5" t="n">
        <v>1282</v>
      </c>
      <c r="D5" s="5" t="n">
        <v>-765</v>
      </c>
      <c r="E5" s="5" t="n">
        <v>1961</v>
      </c>
    </row>
    <row r="6">
      <c r="A6" s="4" t="inlineStr">
        <is>
          <t>Other</t>
        </is>
      </c>
      <c r="B6" s="5" t="n">
        <v>-93</v>
      </c>
      <c r="C6" s="5" t="n">
        <v>316</v>
      </c>
      <c r="D6" s="5" t="n">
        <v>42</v>
      </c>
      <c r="E6" s="5" t="n">
        <v>433</v>
      </c>
    </row>
    <row r="7">
      <c r="A7" s="4" t="inlineStr">
        <is>
          <t>Total</t>
        </is>
      </c>
      <c r="B7" s="6" t="n">
        <v>-95</v>
      </c>
      <c r="C7" s="6" t="n">
        <v>455</v>
      </c>
      <c r="D7" s="6" t="n">
        <v>-674</v>
      </c>
      <c r="E7" s="6" t="n">
        <v>12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Finished goods</t>
        </is>
      </c>
      <c r="B3" s="6" t="n">
        <v>249674</v>
      </c>
      <c r="C3" s="6" t="n">
        <v>252939</v>
      </c>
    </row>
    <row r="4">
      <c r="A4" s="4" t="inlineStr">
        <is>
          <t>Work-in-process and service repairs</t>
        </is>
      </c>
      <c r="B4" s="5" t="n">
        <v>29946</v>
      </c>
      <c r="C4" s="5" t="n">
        <v>19351</v>
      </c>
    </row>
    <row r="5">
      <c r="A5" s="4" t="inlineStr">
        <is>
          <t>Raw materials</t>
        </is>
      </c>
      <c r="B5" s="5" t="n">
        <v>22571</v>
      </c>
      <c r="C5" s="5" t="n">
        <v>35121</v>
      </c>
    </row>
    <row r="6">
      <c r="A6" s="4" t="inlineStr">
        <is>
          <t>Total inventory</t>
        </is>
      </c>
      <c r="B6" s="6" t="n">
        <v>302191</v>
      </c>
      <c r="C6" s="6" t="n">
        <v>307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4409227</v>
      </c>
      <c r="C3" s="6" t="n">
        <v>4431071</v>
      </c>
    </row>
    <row r="4">
      <c r="A4" s="4" t="inlineStr">
        <is>
          <t>Accumulated depreciation</t>
        </is>
      </c>
      <c r="B4" s="5" t="n">
        <v>-3523970</v>
      </c>
      <c r="C4" s="5" t="n">
        <v>-3440185</v>
      </c>
    </row>
    <row r="5">
      <c r="A5" s="4" t="inlineStr">
        <is>
          <t>Property and equipment, net</t>
        </is>
      </c>
      <c r="B5" s="5" t="n">
        <v>885257</v>
      </c>
      <c r="C5" s="5" t="n">
        <v>990886</v>
      </c>
    </row>
    <row r="6">
      <c r="A6" s="4" t="inlineStr">
        <is>
          <t>Equipment leased to customer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263380</v>
      </c>
      <c r="C8" s="5" t="n">
        <v>1309737</v>
      </c>
    </row>
    <row r="9">
      <c r="A9" s="4" t="inlineStr">
        <is>
          <t>Equipment leased to customers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 of assets</t>
        </is>
      </c>
      <c r="B11" s="4" t="inlineStr">
        <is>
          <t>2 years</t>
        </is>
      </c>
      <c r="C11" s="4" t="inlineStr">
        <is>
          <t xml:space="preserve"> </t>
        </is>
      </c>
    </row>
    <row r="12">
      <c r="A12" s="4" t="inlineStr">
        <is>
          <t>Equipment leased to customers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life of assets</t>
        </is>
      </c>
      <c r="B14" s="4" t="inlineStr">
        <is>
          <t>5 years</t>
        </is>
      </c>
      <c r="C14" s="4" t="inlineStr">
        <is>
          <t xml:space="preserve"> </t>
        </is>
      </c>
    </row>
    <row r="15">
      <c r="A15" s="4" t="inlineStr">
        <is>
          <t>EchoStar XV</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277658</v>
      </c>
      <c r="C17" s="5" t="n">
        <v>277658</v>
      </c>
    </row>
    <row r="18">
      <c r="A18" s="4" t="inlineStr">
        <is>
          <t>Depreciable life of assets</t>
        </is>
      </c>
      <c r="B18" s="4" t="inlineStr">
        <is>
          <t>15 years</t>
        </is>
      </c>
      <c r="C18" s="4" t="inlineStr">
        <is>
          <t xml:space="preserve"> </t>
        </is>
      </c>
    </row>
    <row r="19">
      <c r="A19" s="4" t="inlineStr">
        <is>
          <t>EchoStar XVIII</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Total property and equipment</t>
        </is>
      </c>
      <c r="B21" s="6" t="n">
        <v>411255</v>
      </c>
      <c r="C21" s="5" t="n">
        <v>411255</v>
      </c>
    </row>
    <row r="22">
      <c r="A22" s="4" t="inlineStr">
        <is>
          <t>Depreciable life of assets</t>
        </is>
      </c>
      <c r="B22" s="4" t="inlineStr">
        <is>
          <t>15 years</t>
        </is>
      </c>
      <c r="C22" s="4" t="inlineStr">
        <is>
          <t xml:space="preserve"> </t>
        </is>
      </c>
    </row>
    <row r="23">
      <c r="A23" s="4" t="inlineStr">
        <is>
          <t>Satellites acquired under finance lease agreement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74685</v>
      </c>
      <c r="C25" s="5" t="n">
        <v>174685</v>
      </c>
    </row>
    <row r="26">
      <c r="A26" s="4" t="inlineStr">
        <is>
          <t>Depreciable life of assets</t>
        </is>
      </c>
      <c r="B26" s="4" t="inlineStr">
        <is>
          <t>15 years</t>
        </is>
      </c>
      <c r="C26" s="4" t="inlineStr">
        <is>
          <t xml:space="preserve"> </t>
        </is>
      </c>
    </row>
    <row r="27">
      <c r="A27" s="4" t="inlineStr">
        <is>
          <t>Furniture, fixtures, equipment and other</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Total property and equipment</t>
        </is>
      </c>
      <c r="B29" s="6" t="n">
        <v>1058508</v>
      </c>
      <c r="C29" s="5" t="n">
        <v>1054619</v>
      </c>
    </row>
    <row r="30">
      <c r="A30" s="4" t="inlineStr">
        <is>
          <t>Furniture, fixtures, equipment and other | Min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Depreciable life of assets</t>
        </is>
      </c>
      <c r="B32" s="4" t="inlineStr">
        <is>
          <t>2 years</t>
        </is>
      </c>
      <c r="C32" s="4" t="inlineStr">
        <is>
          <t xml:space="preserve"> </t>
        </is>
      </c>
    </row>
    <row r="33">
      <c r="A33" s="4" t="inlineStr">
        <is>
          <t>Furniture, fixtures, equipment and other | Max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Depreciable life of assets</t>
        </is>
      </c>
      <c r="B35" s="4" t="inlineStr">
        <is>
          <t>20 years</t>
        </is>
      </c>
      <c r="C35" s="4" t="inlineStr">
        <is>
          <t xml:space="preserve"> </t>
        </is>
      </c>
    </row>
    <row r="36">
      <c r="A36" s="4" t="inlineStr">
        <is>
          <t>Software project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Total property and equipment</t>
        </is>
      </c>
      <c r="B38" s="6" t="n">
        <v>876735</v>
      </c>
      <c r="C38" s="5" t="n">
        <v>859911</v>
      </c>
    </row>
    <row r="39">
      <c r="A39" s="4" t="inlineStr">
        <is>
          <t>Software projects | Min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Depreciable life of assets</t>
        </is>
      </c>
      <c r="B41" s="4" t="inlineStr">
        <is>
          <t>3 years</t>
        </is>
      </c>
      <c r="C41" s="4" t="inlineStr">
        <is>
          <t xml:space="preserve"> </t>
        </is>
      </c>
    </row>
    <row r="42">
      <c r="A42" s="4" t="inlineStr">
        <is>
          <t>Software projects | Max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Depreciable life of assets</t>
        </is>
      </c>
      <c r="B44" s="4" t="inlineStr">
        <is>
          <t>5 years</t>
        </is>
      </c>
      <c r="C44" s="4" t="inlineStr">
        <is>
          <t xml:space="preserve"> </t>
        </is>
      </c>
    </row>
    <row r="45">
      <c r="A45" s="4" t="inlineStr">
        <is>
          <t>Buildings and improvements</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Total property and equipment</t>
        </is>
      </c>
      <c r="B47" s="6" t="n">
        <v>296033</v>
      </c>
      <c r="C47" s="5" t="n">
        <v>295375</v>
      </c>
    </row>
    <row r="48">
      <c r="A48" s="4" t="inlineStr">
        <is>
          <t>Buildings and improvements | Min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Depreciable life of assets</t>
        </is>
      </c>
      <c r="B50" s="4" t="inlineStr">
        <is>
          <t>5 years</t>
        </is>
      </c>
      <c r="C50" s="4" t="inlineStr">
        <is>
          <t xml:space="preserve"> </t>
        </is>
      </c>
    </row>
    <row r="51">
      <c r="A51" s="4" t="inlineStr">
        <is>
          <t>Buildings and improvements | Maximum</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Depreciable life of assets</t>
        </is>
      </c>
      <c r="B53" s="4" t="inlineStr">
        <is>
          <t>40 years</t>
        </is>
      </c>
      <c r="C53" s="4" t="inlineStr">
        <is>
          <t xml:space="preserve"> </t>
        </is>
      </c>
    </row>
    <row r="54">
      <c r="A54" s="4" t="inlineStr">
        <is>
          <t>Land</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Total property and equipment</t>
        </is>
      </c>
      <c r="B56" s="6" t="n">
        <v>12505</v>
      </c>
      <c r="C56" s="5" t="n">
        <v>12505</v>
      </c>
    </row>
    <row r="57">
      <c r="A57" s="4" t="inlineStr">
        <is>
          <t>Construction in progress</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Total property and equipment</t>
        </is>
      </c>
      <c r="B59" s="6" t="n">
        <v>38468</v>
      </c>
      <c r="C59" s="6" t="n">
        <v>35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1832</v>
      </c>
      <c r="C4" s="6" t="n">
        <v>89418</v>
      </c>
      <c r="D4" s="6" t="n">
        <v>165732</v>
      </c>
      <c r="E4" s="6" t="n">
        <v>185334</v>
      </c>
    </row>
    <row r="5">
      <c r="A5" s="4" t="inlineStr">
        <is>
          <t>Equipment leased to customers</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44853</v>
      </c>
      <c r="C7" s="5" t="n">
        <v>49743</v>
      </c>
      <c r="D7" s="5" t="n">
        <v>91565</v>
      </c>
      <c r="E7" s="5" t="n">
        <v>101013</v>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20073</v>
      </c>
      <c r="C10" s="5" t="n">
        <v>20072</v>
      </c>
      <c r="D10" s="5" t="n">
        <v>40146</v>
      </c>
      <c r="E10" s="5" t="n">
        <v>43869</v>
      </c>
    </row>
    <row r="11">
      <c r="A11" s="4" t="inlineStr">
        <is>
          <t>Buildings, furniture, fixtures, equipment and other</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6" t="n">
        <v>16906</v>
      </c>
      <c r="C13" s="6" t="n">
        <v>19603</v>
      </c>
      <c r="D13" s="6" t="n">
        <v>34021</v>
      </c>
      <c r="E13" s="6" t="n">
        <v>404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 Pay TV Satellites (Details) - Pay-TV Satellites</t>
        </is>
      </c>
      <c r="B1" s="2" t="inlineStr">
        <is>
          <t>6 Months Ended</t>
        </is>
      </c>
    </row>
    <row r="2">
      <c r="B2" s="2" t="inlineStr">
        <is>
          <t>Jun. 30, 2023 item</t>
        </is>
      </c>
    </row>
    <row r="3">
      <c r="A3" s="3" t="inlineStr">
        <is>
          <t>Property, Plant and Equipment [Line Items]</t>
        </is>
      </c>
      <c r="B3" s="4" t="inlineStr">
        <is>
          <t xml:space="preserve"> </t>
        </is>
      </c>
    </row>
    <row r="4">
      <c r="A4" s="4" t="inlineStr">
        <is>
          <t>Number of satellites utilized in geostationary orbit approximately 22,300 miles above the equator</t>
        </is>
      </c>
      <c r="B4" s="5" t="n">
        <v>10</v>
      </c>
    </row>
    <row r="5">
      <c r="A5" s="4" t="inlineStr">
        <is>
          <t>Owned Satellites</t>
        </is>
      </c>
      <c r="B5" s="5" t="n">
        <v>2</v>
      </c>
    </row>
    <row r="6">
      <c r="A6" s="4" t="inlineStr">
        <is>
          <t>Number of satellites leased from third parties</t>
        </is>
      </c>
      <c r="B6" s="5" t="n">
        <v>2</v>
      </c>
    </row>
    <row r="7">
      <c r="A7" s="4" t="inlineStr">
        <is>
          <t>Related Party | Dish Network</t>
        </is>
      </c>
      <c r="B7" s="4" t="inlineStr">
        <is>
          <t xml:space="preserve"> </t>
        </is>
      </c>
    </row>
    <row r="8">
      <c r="A8" s="3" t="inlineStr">
        <is>
          <t>Property, Plant and Equipment [Line Items]</t>
        </is>
      </c>
      <c r="B8" s="4" t="inlineStr">
        <is>
          <t xml:space="preserve"> </t>
        </is>
      </c>
    </row>
    <row r="9">
      <c r="A9" s="4" t="inlineStr">
        <is>
          <t>Number of satellites utilized under operating lease</t>
        </is>
      </c>
      <c r="B9"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6 Months Ended</t>
        </is>
      </c>
    </row>
    <row r="2">
      <c r="B2" s="2" t="inlineStr">
        <is>
          <t>Jun. 30, 2023</t>
        </is>
      </c>
    </row>
    <row r="3">
      <c r="A3" s="3" t="inlineStr">
        <is>
          <t>Leases</t>
        </is>
      </c>
      <c r="B3" s="4" t="inlineStr">
        <is>
          <t xml:space="preserve"> </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c r="B8" s="4" t="inlineStr">
        <is>
          <t xml:space="preserve"> </t>
        </is>
      </c>
    </row>
    <row r="9">
      <c r="A9" s="3" t="inlineStr">
        <is>
          <t>Leases</t>
        </is>
      </c>
      <c r="B9" s="4" t="inlineStr">
        <is>
          <t xml:space="preserve"> </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Remaining lease terms, operating lease</t>
        </is>
      </c>
      <c r="B14" s="4" t="inlineStr">
        <is>
          <t>9 years</t>
        </is>
      </c>
    </row>
    <row r="15">
      <c r="A15" s="4" t="inlineStr">
        <is>
          <t>Remaining lease terms, finance lease</t>
        </is>
      </c>
      <c r="B15" s="4" t="inlineStr">
        <is>
          <t>9 years</t>
        </is>
      </c>
    </row>
    <row r="16">
      <c r="A16" s="4" t="inlineStr">
        <is>
          <t>Termination period, operating lease</t>
        </is>
      </c>
      <c r="B16" s="4" t="inlineStr">
        <is>
          <t>1 year</t>
        </is>
      </c>
    </row>
    <row r="17">
      <c r="A17" s="4" t="inlineStr">
        <is>
          <t>Termination period, finance lease</t>
        </is>
      </c>
      <c r="B17"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075</v>
      </c>
      <c r="C4" s="6" t="n">
        <v>41226</v>
      </c>
      <c r="D4" s="6" t="n">
        <v>43007</v>
      </c>
      <c r="E4" s="6" t="n">
        <v>81602</v>
      </c>
    </row>
    <row r="5">
      <c r="A5" s="4" t="inlineStr">
        <is>
          <t>Short-term lease cost</t>
        </is>
      </c>
      <c r="B5" s="5" t="n">
        <v>46080</v>
      </c>
      <c r="C5" s="5" t="n">
        <v>25659</v>
      </c>
      <c r="D5" s="5" t="n">
        <v>77299</v>
      </c>
      <c r="E5" s="5" t="n">
        <v>41989</v>
      </c>
    </row>
    <row r="6">
      <c r="A6" s="4" t="inlineStr">
        <is>
          <t>Amortization of right-of-use assets</t>
        </is>
      </c>
      <c r="B6" s="5" t="n">
        <v>8612</v>
      </c>
      <c r="C6" s="5" t="n">
        <v>8619</v>
      </c>
      <c r="D6" s="5" t="n">
        <v>17224</v>
      </c>
      <c r="E6" s="5" t="n">
        <v>21084</v>
      </c>
    </row>
    <row r="7">
      <c r="A7" s="4" t="inlineStr">
        <is>
          <t>Interest on lease liabilities</t>
        </is>
      </c>
      <c r="B7" s="5" t="n">
        <v>1332</v>
      </c>
      <c r="C7" s="5" t="n">
        <v>2234</v>
      </c>
      <c r="D7" s="5" t="n">
        <v>2896</v>
      </c>
      <c r="E7" s="5" t="n">
        <v>4768</v>
      </c>
    </row>
    <row r="8">
      <c r="A8" s="4" t="inlineStr">
        <is>
          <t>Total finance lease cost</t>
        </is>
      </c>
      <c r="B8" s="5" t="n">
        <v>9944</v>
      </c>
      <c r="C8" s="5" t="n">
        <v>10853</v>
      </c>
      <c r="D8" s="5" t="n">
        <v>20120</v>
      </c>
      <c r="E8" s="5" t="n">
        <v>25852</v>
      </c>
    </row>
    <row r="9">
      <c r="A9" s="4" t="inlineStr">
        <is>
          <t>Total lease costs</t>
        </is>
      </c>
      <c r="B9" s="6" t="n">
        <v>71099</v>
      </c>
      <c r="C9" s="6" t="n">
        <v>77738</v>
      </c>
      <c r="D9" s="6" t="n">
        <v>140426</v>
      </c>
      <c r="E9" s="6" t="n">
        <v>1494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69507</v>
      </c>
      <c r="C4" s="6" t="n">
        <v>80561</v>
      </c>
    </row>
    <row r="5">
      <c r="A5" s="4" t="inlineStr">
        <is>
          <t>Operating cash flows from finance leases</t>
        </is>
      </c>
      <c r="B5" s="5" t="n">
        <v>4837</v>
      </c>
      <c r="C5" s="5" t="n">
        <v>4866</v>
      </c>
    </row>
    <row r="6">
      <c r="A6" s="4" t="inlineStr">
        <is>
          <t>Financing cash flows from finance leases</t>
        </is>
      </c>
      <c r="B6" s="5" t="n">
        <v>27547</v>
      </c>
      <c r="C6" s="5" t="n">
        <v>22167</v>
      </c>
    </row>
    <row r="7">
      <c r="A7" s="4" t="inlineStr">
        <is>
          <t>Right-of-use assets obtained in exchange for lease obligations, operating leases</t>
        </is>
      </c>
      <c r="B7" s="6" t="n">
        <v>13276</v>
      </c>
      <c r="C7" s="6" t="n">
        <v>517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Leases - Supplemental balance sheet information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assets</t>
        </is>
      </c>
      <c r="B3" s="6" t="n">
        <v>98760</v>
      </c>
      <c r="C3" s="6" t="n">
        <v>130454</v>
      </c>
    </row>
    <row r="4">
      <c r="A4" s="4" t="inlineStr">
        <is>
          <t>Other current liabilities</t>
        </is>
      </c>
      <c r="B4" s="6" t="n">
        <v>41535</v>
      </c>
      <c r="C4" s="6" t="n">
        <v>60203</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61732</v>
      </c>
      <c r="C6" s="6" t="n">
        <v>75142</v>
      </c>
    </row>
    <row r="7">
      <c r="A7" s="4" t="inlineStr">
        <is>
          <t>Total operating lease liabilities</t>
        </is>
      </c>
      <c r="B7" s="6" t="n">
        <v>103267</v>
      </c>
      <c r="C7" s="6" t="n">
        <v>135345</v>
      </c>
    </row>
    <row r="8">
      <c r="A8" s="4" t="inlineStr">
        <is>
          <t>Operating Lease, Liability, Statement of Financial Position [Extensible List]</t>
        </is>
      </c>
      <c r="B8" s="4" t="inlineStr">
        <is>
          <t>Operating lease liabilities, Other Accrued Liabilities, Current</t>
        </is>
      </c>
      <c r="C8" s="4" t="inlineStr">
        <is>
          <t>Operating lease liabilities, Other Accrued Liabilities, Current</t>
        </is>
      </c>
    </row>
    <row r="9">
      <c r="A9" s="4" t="inlineStr">
        <is>
          <t>Property and equipment, gross</t>
        </is>
      </c>
      <c r="B9" s="6" t="n">
        <v>4409227</v>
      </c>
      <c r="C9" s="6" t="n">
        <v>4431071</v>
      </c>
    </row>
    <row r="10">
      <c r="A10" s="4" t="inlineStr">
        <is>
          <t>Accumulated depreciation</t>
        </is>
      </c>
      <c r="B10" s="5" t="n">
        <v>-3523970</v>
      </c>
      <c r="C10" s="5" t="n">
        <v>-3440185</v>
      </c>
    </row>
    <row r="11">
      <c r="A11" s="4" t="inlineStr">
        <is>
          <t>Property and equipment, net</t>
        </is>
      </c>
      <c r="B11" s="5" t="n">
        <v>885257</v>
      </c>
      <c r="C11" s="5" t="n">
        <v>990886</v>
      </c>
    </row>
    <row r="12">
      <c r="A12" s="4" t="inlineStr">
        <is>
          <t>Other current liabilities</t>
        </is>
      </c>
      <c r="B12" s="6" t="n">
        <v>39960</v>
      </c>
      <c r="C12" s="6" t="n">
        <v>38102</v>
      </c>
    </row>
    <row r="13">
      <c r="A13" s="4" t="inlineStr">
        <is>
          <t>Finance Lease, Liability, Current, Statement of Financial Position [Extensible Enumeration]</t>
        </is>
      </c>
      <c r="B13" s="4" t="inlineStr">
        <is>
          <t>Long-term Debt and Capital Lease Obligations, Current</t>
        </is>
      </c>
      <c r="C13" s="4" t="inlineStr">
        <is>
          <t>Long-term Debt and Capital Lease Obligations, Current</t>
        </is>
      </c>
    </row>
    <row r="14">
      <c r="A14" s="4" t="inlineStr">
        <is>
          <t>Other long-term liabilities</t>
        </is>
      </c>
      <c r="B14" s="6" t="n">
        <v>10627</v>
      </c>
      <c r="C14" s="6" t="n">
        <v>31104</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finance lease liabilities</t>
        </is>
      </c>
      <c r="B16" s="6" t="n">
        <v>50587</v>
      </c>
      <c r="C16" s="6" t="n">
        <v>69206</v>
      </c>
    </row>
    <row r="17">
      <c r="A17" s="4" t="inlineStr">
        <is>
          <t>Finance Lease, Liability, Statement of Financial Position [Extensible Enumeration]</t>
        </is>
      </c>
      <c r="B17" s="4" t="inlineStr">
        <is>
          <t>Contract with Customer, Liability, Noncurrent and Other Long Term Liabilities</t>
        </is>
      </c>
      <c r="C17" s="4" t="inlineStr">
        <is>
          <t>Contract with Customer, Liability, Noncurrent and Other Long Term Liabilities</t>
        </is>
      </c>
    </row>
    <row r="18">
      <c r="A18" s="4" t="inlineStr">
        <is>
          <t>Weighted Average Remaining Lease Term: Operating leases</t>
        </is>
      </c>
      <c r="B18" s="4" t="inlineStr">
        <is>
          <t>4 years 1 month 6 days</t>
        </is>
      </c>
      <c r="C18" s="4" t="inlineStr">
        <is>
          <t>3 years 8 months 12 days</t>
        </is>
      </c>
    </row>
    <row r="19">
      <c r="A19" s="4" t="inlineStr">
        <is>
          <t>Weighted Average Remaining Lease Term: Finance leases</t>
        </is>
      </c>
      <c r="B19" s="4" t="inlineStr">
        <is>
          <t>1 year 3 months 18 days</t>
        </is>
      </c>
      <c r="C19" s="4" t="inlineStr">
        <is>
          <t>1 year 9 months 18 days</t>
        </is>
      </c>
    </row>
    <row r="20">
      <c r="A20" s="4" t="inlineStr">
        <is>
          <t>Weighted Average Discount Rate: Operating leases</t>
        </is>
      </c>
      <c r="B20" s="9" t="n">
        <v>0.07199999999999999</v>
      </c>
      <c r="C20" s="9" t="n">
        <v>0.07199999999999999</v>
      </c>
    </row>
    <row r="21">
      <c r="A21" s="4" t="inlineStr">
        <is>
          <t>Weighted Average Discount Rate: Finance leases</t>
        </is>
      </c>
      <c r="B21" s="8" t="n">
        <v>0.1</v>
      </c>
      <c r="C21" s="8" t="n">
        <v>0.1</v>
      </c>
    </row>
    <row r="22">
      <c r="A22" s="4" t="inlineStr">
        <is>
          <t>Property and equipment</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Property and equipment, gross</t>
        </is>
      </c>
      <c r="B24" s="6" t="n">
        <v>175704</v>
      </c>
      <c r="C24" s="6" t="n">
        <v>175704</v>
      </c>
    </row>
    <row r="25">
      <c r="A25" s="4" t="inlineStr">
        <is>
          <t>Accumulated depreciation</t>
        </is>
      </c>
      <c r="B25" s="5" t="n">
        <v>-132693</v>
      </c>
      <c r="C25" s="5" t="n">
        <v>-115469</v>
      </c>
    </row>
    <row r="26">
      <c r="A26" s="4" t="inlineStr">
        <is>
          <t>Property and equipment, net</t>
        </is>
      </c>
      <c r="B26" s="6" t="n">
        <v>43011</v>
      </c>
      <c r="C26" s="6" t="n">
        <v>60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Maturities of lease liabilities: Operating leases</t>
        </is>
      </c>
      <c r="B2" s="4" t="inlineStr">
        <is>
          <t xml:space="preserve"> </t>
        </is>
      </c>
      <c r="C2" s="4" t="inlineStr">
        <is>
          <t xml:space="preserve"> </t>
        </is>
      </c>
    </row>
    <row r="3">
      <c r="A3" s="4" t="inlineStr">
        <is>
          <t>2023 (remaining six months)</t>
        </is>
      </c>
      <c r="B3" s="6" t="n">
        <v>25739</v>
      </c>
      <c r="C3" s="4" t="inlineStr">
        <is>
          <t xml:space="preserve"> </t>
        </is>
      </c>
    </row>
    <row r="4">
      <c r="A4" s="4" t="inlineStr">
        <is>
          <t>2024</t>
        </is>
      </c>
      <c r="B4" s="5" t="n">
        <v>36287</v>
      </c>
      <c r="C4" s="4" t="inlineStr">
        <is>
          <t xml:space="preserve"> </t>
        </is>
      </c>
    </row>
    <row r="5">
      <c r="A5" s="4" t="inlineStr">
        <is>
          <t>2025</t>
        </is>
      </c>
      <c r="B5" s="5" t="n">
        <v>20408</v>
      </c>
      <c r="C5" s="4" t="inlineStr">
        <is>
          <t xml:space="preserve"> </t>
        </is>
      </c>
    </row>
    <row r="6">
      <c r="A6" s="4" t="inlineStr">
        <is>
          <t>2026</t>
        </is>
      </c>
      <c r="B6" s="5" t="n">
        <v>11548</v>
      </c>
      <c r="C6" s="4" t="inlineStr">
        <is>
          <t xml:space="preserve"> </t>
        </is>
      </c>
    </row>
    <row r="7">
      <c r="A7" s="4" t="inlineStr">
        <is>
          <t>2027</t>
        </is>
      </c>
      <c r="B7" s="5" t="n">
        <v>6574</v>
      </c>
      <c r="C7" s="4" t="inlineStr">
        <is>
          <t xml:space="preserve"> </t>
        </is>
      </c>
    </row>
    <row r="8">
      <c r="A8" s="4" t="inlineStr">
        <is>
          <t>Thereafter</t>
        </is>
      </c>
      <c r="B8" s="5" t="n">
        <v>23353</v>
      </c>
      <c r="C8" s="4" t="inlineStr">
        <is>
          <t xml:space="preserve"> </t>
        </is>
      </c>
    </row>
    <row r="9">
      <c r="A9" s="4" t="inlineStr">
        <is>
          <t>Total lease payments</t>
        </is>
      </c>
      <c r="B9" s="5" t="n">
        <v>123909</v>
      </c>
      <c r="C9" s="4" t="inlineStr">
        <is>
          <t xml:space="preserve"> </t>
        </is>
      </c>
    </row>
    <row r="10">
      <c r="A10" s="4" t="inlineStr">
        <is>
          <t>Less: Imputed interest</t>
        </is>
      </c>
      <c r="B10" s="5" t="n">
        <v>-20642</v>
      </c>
      <c r="C10" s="4" t="inlineStr">
        <is>
          <t xml:space="preserve"> </t>
        </is>
      </c>
    </row>
    <row r="11">
      <c r="A11" s="4" t="inlineStr">
        <is>
          <t>Total operating lease liabilities</t>
        </is>
      </c>
      <c r="B11" s="5" t="n">
        <v>103267</v>
      </c>
      <c r="C11" s="6" t="n">
        <v>135345</v>
      </c>
    </row>
    <row r="12">
      <c r="A12" s="4" t="inlineStr">
        <is>
          <t>Less: Current portion</t>
        </is>
      </c>
      <c r="B12" s="5" t="n">
        <v>-41535</v>
      </c>
      <c r="C12" s="5" t="n">
        <v>-60203</v>
      </c>
    </row>
    <row r="13">
      <c r="A13" s="4" t="inlineStr">
        <is>
          <t>Long-term portion of lease obligations</t>
        </is>
      </c>
      <c r="B13" s="5" t="n">
        <v>61732</v>
      </c>
      <c r="C13" s="5" t="n">
        <v>75142</v>
      </c>
    </row>
    <row r="14">
      <c r="A14" s="3" t="inlineStr">
        <is>
          <t>Maturities of lease liabilities: Finance leases</t>
        </is>
      </c>
      <c r="B14" s="4" t="inlineStr">
        <is>
          <t xml:space="preserve"> </t>
        </is>
      </c>
      <c r="C14" s="4" t="inlineStr">
        <is>
          <t xml:space="preserve"> </t>
        </is>
      </c>
    </row>
    <row r="15">
      <c r="A15" s="4" t="inlineStr">
        <is>
          <t>2023 (remaining six months)</t>
        </is>
      </c>
      <c r="B15" s="5" t="n">
        <v>21431</v>
      </c>
      <c r="C15" s="4" t="inlineStr">
        <is>
          <t xml:space="preserve"> </t>
        </is>
      </c>
    </row>
    <row r="16">
      <c r="A16" s="4" t="inlineStr">
        <is>
          <t>2024</t>
        </is>
      </c>
      <c r="B16" s="5" t="n">
        <v>32147</v>
      </c>
      <c r="C16" s="4" t="inlineStr">
        <is>
          <t xml:space="preserve"> </t>
        </is>
      </c>
    </row>
    <row r="17">
      <c r="A17" s="4" t="inlineStr">
        <is>
          <t>Total lease payments</t>
        </is>
      </c>
      <c r="B17" s="5" t="n">
        <v>53578</v>
      </c>
      <c r="C17" s="4" t="inlineStr">
        <is>
          <t xml:space="preserve"> </t>
        </is>
      </c>
    </row>
    <row r="18">
      <c r="A18" s="4" t="inlineStr">
        <is>
          <t>Less: Imputed interest</t>
        </is>
      </c>
      <c r="B18" s="5" t="n">
        <v>-2991</v>
      </c>
      <c r="C18" s="4" t="inlineStr">
        <is>
          <t xml:space="preserve"> </t>
        </is>
      </c>
    </row>
    <row r="19">
      <c r="A19" s="4" t="inlineStr">
        <is>
          <t>Total finance lease liabilities</t>
        </is>
      </c>
      <c r="B19" s="5" t="n">
        <v>50587</v>
      </c>
      <c r="C19" s="5" t="n">
        <v>69206</v>
      </c>
    </row>
    <row r="20">
      <c r="A20" s="4" t="inlineStr">
        <is>
          <t>Less: Current portion</t>
        </is>
      </c>
      <c r="B20" s="5" t="n">
        <v>-39960</v>
      </c>
      <c r="C20" s="5" t="n">
        <v>-38102</v>
      </c>
    </row>
    <row r="21">
      <c r="A21" s="4" t="inlineStr">
        <is>
          <t>Long-term portion of lease obligations</t>
        </is>
      </c>
      <c r="B21" s="5" t="n">
        <v>10627</v>
      </c>
      <c r="C21" s="6" t="n">
        <v>31104</v>
      </c>
    </row>
    <row r="22">
      <c r="A22" s="3" t="inlineStr">
        <is>
          <t>Future minimum payments for total lease liabilities</t>
        </is>
      </c>
      <c r="B22" s="4" t="inlineStr">
        <is>
          <t xml:space="preserve"> </t>
        </is>
      </c>
      <c r="C22" s="4" t="inlineStr">
        <is>
          <t xml:space="preserve"> </t>
        </is>
      </c>
    </row>
    <row r="23">
      <c r="A23" s="4" t="inlineStr">
        <is>
          <t>2023 (remaining six months)</t>
        </is>
      </c>
      <c r="B23" s="5" t="n">
        <v>47170</v>
      </c>
      <c r="C23" s="4" t="inlineStr">
        <is>
          <t xml:space="preserve"> </t>
        </is>
      </c>
    </row>
    <row r="24">
      <c r="A24" s="4" t="inlineStr">
        <is>
          <t>2024</t>
        </is>
      </c>
      <c r="B24" s="5" t="n">
        <v>68434</v>
      </c>
      <c r="C24" s="4" t="inlineStr">
        <is>
          <t xml:space="preserve"> </t>
        </is>
      </c>
    </row>
    <row r="25">
      <c r="A25" s="4" t="inlineStr">
        <is>
          <t>2025</t>
        </is>
      </c>
      <c r="B25" s="5" t="n">
        <v>20408</v>
      </c>
      <c r="C25" s="4" t="inlineStr">
        <is>
          <t xml:space="preserve"> </t>
        </is>
      </c>
    </row>
    <row r="26">
      <c r="A26" s="4" t="inlineStr">
        <is>
          <t>2026</t>
        </is>
      </c>
      <c r="B26" s="5" t="n">
        <v>11548</v>
      </c>
      <c r="C26" s="4" t="inlineStr">
        <is>
          <t xml:space="preserve"> </t>
        </is>
      </c>
    </row>
    <row r="27">
      <c r="A27" s="4" t="inlineStr">
        <is>
          <t>2027</t>
        </is>
      </c>
      <c r="B27" s="5" t="n">
        <v>6574</v>
      </c>
      <c r="C27" s="4" t="inlineStr">
        <is>
          <t xml:space="preserve"> </t>
        </is>
      </c>
    </row>
    <row r="28">
      <c r="A28" s="4" t="inlineStr">
        <is>
          <t>Thereafter</t>
        </is>
      </c>
      <c r="B28" s="5" t="n">
        <v>23353</v>
      </c>
      <c r="C28" s="4" t="inlineStr">
        <is>
          <t xml:space="preserve"> </t>
        </is>
      </c>
    </row>
    <row r="29">
      <c r="A29" s="4" t="inlineStr">
        <is>
          <t>Total lease payments</t>
        </is>
      </c>
      <c r="B29" s="5" t="n">
        <v>177487</v>
      </c>
      <c r="C29" s="4" t="inlineStr">
        <is>
          <t xml:space="preserve"> </t>
        </is>
      </c>
    </row>
    <row r="30">
      <c r="A30" s="4" t="inlineStr">
        <is>
          <t>Less: Imputed interest</t>
        </is>
      </c>
      <c r="B30" s="5" t="n">
        <v>-23633</v>
      </c>
      <c r="C30" s="4" t="inlineStr">
        <is>
          <t xml:space="preserve"> </t>
        </is>
      </c>
    </row>
    <row r="31">
      <c r="A31" s="4" t="inlineStr">
        <is>
          <t>Total</t>
        </is>
      </c>
      <c r="B31" s="5" t="n">
        <v>153854</v>
      </c>
      <c r="C31" s="4" t="inlineStr">
        <is>
          <t xml:space="preserve"> </t>
        </is>
      </c>
    </row>
    <row r="32">
      <c r="A32" s="4" t="inlineStr">
        <is>
          <t>Less: Current portion</t>
        </is>
      </c>
      <c r="B32" s="5" t="n">
        <v>-81495</v>
      </c>
      <c r="C32" s="4" t="inlineStr">
        <is>
          <t xml:space="preserve"> </t>
        </is>
      </c>
    </row>
    <row r="33">
      <c r="A33" s="4" t="inlineStr">
        <is>
          <t>Long-term portion of lease obligations</t>
        </is>
      </c>
      <c r="B33" s="6" t="n">
        <v>72359</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21</t>
        </is>
      </c>
      <c r="B2" s="6" t="n">
        <v>1492174</v>
      </c>
      <c r="C2" s="6" t="n">
        <v>-1262</v>
      </c>
      <c r="D2" s="6" t="n">
        <v>-9045735</v>
      </c>
      <c r="E2" s="6" t="n">
        <v>-75548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5" t="n">
        <v>8383</v>
      </c>
      <c r="C4" s="4" t="inlineStr">
        <is>
          <t xml:space="preserve"> </t>
        </is>
      </c>
      <c r="D4" s="4" t="inlineStr">
        <is>
          <t xml:space="preserve"> </t>
        </is>
      </c>
      <c r="E4" s="5" t="n">
        <v>8383</v>
      </c>
    </row>
    <row r="5">
      <c r="A5" s="4" t="inlineStr">
        <is>
          <t>Change in unrealized holding gains (losses) on available-for-sale debt securities, net</t>
        </is>
      </c>
      <c r="B5" s="4" t="inlineStr">
        <is>
          <t xml:space="preserve"> </t>
        </is>
      </c>
      <c r="C5" s="5" t="n">
        <v>-76</v>
      </c>
      <c r="D5" s="4" t="inlineStr">
        <is>
          <t xml:space="preserve"> </t>
        </is>
      </c>
      <c r="E5" s="5" t="n">
        <v>-76</v>
      </c>
    </row>
    <row r="6">
      <c r="A6" s="4" t="inlineStr">
        <is>
          <t>Deferred income tax (expense) benefit attributable to other comprehensive income (loss)</t>
        </is>
      </c>
      <c r="B6" s="4" t="inlineStr">
        <is>
          <t xml:space="preserve"> </t>
        </is>
      </c>
      <c r="C6" s="5" t="n">
        <v>21</v>
      </c>
      <c r="D6" s="4" t="inlineStr">
        <is>
          <t xml:space="preserve"> </t>
        </is>
      </c>
      <c r="E6" s="5" t="n">
        <v>21</v>
      </c>
    </row>
    <row r="7">
      <c r="A7" s="4" t="inlineStr">
        <is>
          <t>Foreign currency translation</t>
        </is>
      </c>
      <c r="B7" s="4" t="inlineStr">
        <is>
          <t xml:space="preserve"> </t>
        </is>
      </c>
      <c r="C7" s="5" t="n">
        <v>-187</v>
      </c>
      <c r="D7" s="4" t="inlineStr">
        <is>
          <t xml:space="preserve"> </t>
        </is>
      </c>
      <c r="E7" s="5" t="n">
        <v>-187</v>
      </c>
    </row>
    <row r="8">
      <c r="A8" s="4" t="inlineStr">
        <is>
          <t>Net income (loss)</t>
        </is>
      </c>
      <c r="B8" s="4" t="inlineStr">
        <is>
          <t xml:space="preserve"> </t>
        </is>
      </c>
      <c r="C8" s="4" t="inlineStr">
        <is>
          <t xml:space="preserve"> </t>
        </is>
      </c>
      <c r="D8" s="5" t="n">
        <v>444411</v>
      </c>
      <c r="E8" s="5" t="n">
        <v>444411</v>
      </c>
    </row>
    <row r="9">
      <c r="A9" s="4" t="inlineStr">
        <is>
          <t>Other</t>
        </is>
      </c>
      <c r="B9" s="5" t="n">
        <v>13</v>
      </c>
      <c r="C9" s="4" t="inlineStr">
        <is>
          <t xml:space="preserve"> </t>
        </is>
      </c>
      <c r="D9" s="4" t="inlineStr">
        <is>
          <t xml:space="preserve"> </t>
        </is>
      </c>
      <c r="E9" s="5" t="n">
        <v>13</v>
      </c>
    </row>
    <row r="10">
      <c r="A10" s="4" t="inlineStr">
        <is>
          <t>Balance at Mar. 31, 2022</t>
        </is>
      </c>
      <c r="B10" s="5" t="n">
        <v>1500570</v>
      </c>
      <c r="C10" s="5" t="n">
        <v>-1504</v>
      </c>
      <c r="D10" s="5" t="n">
        <v>-8601324</v>
      </c>
      <c r="E10" s="5" t="n">
        <v>-7102258</v>
      </c>
    </row>
    <row r="11">
      <c r="A11" s="4" t="inlineStr">
        <is>
          <t>Balance at Dec. 31, 2021</t>
        </is>
      </c>
      <c r="B11" s="5" t="n">
        <v>1492174</v>
      </c>
      <c r="C11" s="5" t="n">
        <v>-1262</v>
      </c>
      <c r="D11" s="5" t="n">
        <v>-9045735</v>
      </c>
      <c r="E11" s="5" t="n">
        <v>-7554823</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Deferred income tax (expense) benefit attributable to other comprehensive income (loss)</t>
        </is>
      </c>
      <c r="B13" s="4" t="inlineStr">
        <is>
          <t xml:space="preserve"> </t>
        </is>
      </c>
      <c r="C13" s="4" t="inlineStr">
        <is>
          <t xml:space="preserve"> </t>
        </is>
      </c>
      <c r="D13" s="4" t="inlineStr">
        <is>
          <t xml:space="preserve"> </t>
        </is>
      </c>
      <c r="E13" s="5" t="n">
        <v>14</v>
      </c>
    </row>
    <row r="14">
      <c r="A14" s="4" t="inlineStr">
        <is>
          <t>Net income (loss)</t>
        </is>
      </c>
      <c r="B14" s="4" t="inlineStr">
        <is>
          <t xml:space="preserve"> </t>
        </is>
      </c>
      <c r="C14" s="4" t="inlineStr">
        <is>
          <t xml:space="preserve"> </t>
        </is>
      </c>
      <c r="D14" s="4" t="inlineStr">
        <is>
          <t xml:space="preserve"> </t>
        </is>
      </c>
      <c r="E14" s="5" t="n">
        <v>927591</v>
      </c>
    </row>
    <row r="15">
      <c r="A15" s="4" t="inlineStr">
        <is>
          <t>Balance at Jun. 30, 2022</t>
        </is>
      </c>
      <c r="B15" s="5" t="n">
        <v>1508445</v>
      </c>
      <c r="C15" s="5" t="n">
        <v>-2012</v>
      </c>
      <c r="D15" s="5" t="n">
        <v>-8118144</v>
      </c>
      <c r="E15" s="5" t="n">
        <v>-6611711</v>
      </c>
    </row>
    <row r="16">
      <c r="A16" s="4" t="inlineStr">
        <is>
          <t>Balance at Mar. 31, 2022</t>
        </is>
      </c>
      <c r="B16" s="5" t="n">
        <v>1500570</v>
      </c>
      <c r="C16" s="5" t="n">
        <v>-1504</v>
      </c>
      <c r="D16" s="5" t="n">
        <v>-8601324</v>
      </c>
      <c r="E16" s="5" t="n">
        <v>-710225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Non-cash, stock-based compensation</t>
        </is>
      </c>
      <c r="B18" s="5" t="n">
        <v>7888</v>
      </c>
      <c r="C18" s="4" t="inlineStr">
        <is>
          <t xml:space="preserve"> </t>
        </is>
      </c>
      <c r="D18" s="4" t="inlineStr">
        <is>
          <t xml:space="preserve"> </t>
        </is>
      </c>
      <c r="E18" s="5" t="n">
        <v>7888</v>
      </c>
    </row>
    <row r="19">
      <c r="A19" s="4" t="inlineStr">
        <is>
          <t>Change in unrealized holding gains (losses) on available-for-sale debt securities, net</t>
        </is>
      </c>
      <c r="B19" s="4" t="inlineStr">
        <is>
          <t xml:space="preserve"> </t>
        </is>
      </c>
      <c r="C19" s="5" t="n">
        <v>6</v>
      </c>
      <c r="D19" s="4" t="inlineStr">
        <is>
          <t xml:space="preserve"> </t>
        </is>
      </c>
      <c r="E19" s="5" t="n">
        <v>6</v>
      </c>
    </row>
    <row r="20">
      <c r="A20" s="4" t="inlineStr">
        <is>
          <t>Deferred income tax (expense) benefit attributable to other comprehensive income (loss)</t>
        </is>
      </c>
      <c r="B20" s="4" t="inlineStr">
        <is>
          <t xml:space="preserve"> </t>
        </is>
      </c>
      <c r="C20" s="5" t="n">
        <v>-7</v>
      </c>
      <c r="D20" s="4" t="inlineStr">
        <is>
          <t xml:space="preserve"> </t>
        </is>
      </c>
      <c r="E20" s="5" t="n">
        <v>-7</v>
      </c>
    </row>
    <row r="21">
      <c r="A21" s="4" t="inlineStr">
        <is>
          <t>Foreign currency translation</t>
        </is>
      </c>
      <c r="B21" s="4" t="inlineStr">
        <is>
          <t xml:space="preserve"> </t>
        </is>
      </c>
      <c r="C21" s="5" t="n">
        <v>-507</v>
      </c>
      <c r="D21" s="4" t="inlineStr">
        <is>
          <t xml:space="preserve"> </t>
        </is>
      </c>
      <c r="E21" s="5" t="n">
        <v>-507</v>
      </c>
    </row>
    <row r="22">
      <c r="A22" s="4" t="inlineStr">
        <is>
          <t>Net income (loss)</t>
        </is>
      </c>
      <c r="B22" s="4" t="inlineStr">
        <is>
          <t xml:space="preserve"> </t>
        </is>
      </c>
      <c r="C22" s="4" t="inlineStr">
        <is>
          <t xml:space="preserve"> </t>
        </is>
      </c>
      <c r="D22" s="5" t="n">
        <v>483180</v>
      </c>
      <c r="E22" s="5" t="n">
        <v>483180</v>
      </c>
    </row>
    <row r="23">
      <c r="A23" s="4" t="inlineStr">
        <is>
          <t>Other</t>
        </is>
      </c>
      <c r="B23" s="5" t="n">
        <v>-13</v>
      </c>
      <c r="C23" s="4" t="inlineStr">
        <is>
          <t xml:space="preserve"> </t>
        </is>
      </c>
      <c r="D23" s="4" t="inlineStr">
        <is>
          <t xml:space="preserve"> </t>
        </is>
      </c>
      <c r="E23" s="5" t="n">
        <v>-13</v>
      </c>
    </row>
    <row r="24">
      <c r="A24" s="4" t="inlineStr">
        <is>
          <t>Balance at Jun. 30, 2022</t>
        </is>
      </c>
      <c r="B24" s="5" t="n">
        <v>1508445</v>
      </c>
      <c r="C24" s="5" t="n">
        <v>-2012</v>
      </c>
      <c r="D24" s="5" t="n">
        <v>-8118144</v>
      </c>
      <c r="E24" s="5" t="n">
        <v>-6611711</v>
      </c>
    </row>
    <row r="25">
      <c r="A25" s="4" t="inlineStr">
        <is>
          <t>Balance at Dec. 31, 2022</t>
        </is>
      </c>
      <c r="B25" s="5" t="n">
        <v>1532906</v>
      </c>
      <c r="C25" s="5" t="n">
        <v>-2445</v>
      </c>
      <c r="D25" s="5" t="n">
        <v>-7234990</v>
      </c>
      <c r="E25" s="5" t="n">
        <v>-570452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on-cash, stock-based compensation</t>
        </is>
      </c>
      <c r="B27" s="5" t="n">
        <v>6131</v>
      </c>
      <c r="C27" s="4" t="inlineStr">
        <is>
          <t xml:space="preserve"> </t>
        </is>
      </c>
      <c r="D27" s="4" t="inlineStr">
        <is>
          <t xml:space="preserve"> </t>
        </is>
      </c>
      <c r="E27" s="5" t="n">
        <v>6131</v>
      </c>
    </row>
    <row r="28">
      <c r="A28" s="4" t="inlineStr">
        <is>
          <t>Change in unrealized holding gains (losses) on available-for-sale debt securities, net</t>
        </is>
      </c>
      <c r="B28" s="4" t="inlineStr">
        <is>
          <t xml:space="preserve"> </t>
        </is>
      </c>
      <c r="C28" s="5" t="n">
        <v>12</v>
      </c>
      <c r="D28" s="4" t="inlineStr">
        <is>
          <t xml:space="preserve"> </t>
        </is>
      </c>
      <c r="E28" s="5" t="n">
        <v>12</v>
      </c>
    </row>
    <row r="29">
      <c r="A29" s="4" t="inlineStr">
        <is>
          <t>Deferred income tax (expense) benefit attributable to other comprehensive income (loss)</t>
        </is>
      </c>
      <c r="B29" s="4" t="inlineStr">
        <is>
          <t xml:space="preserve"> </t>
        </is>
      </c>
      <c r="C29" s="5" t="n">
        <v>-13</v>
      </c>
      <c r="D29" s="4" t="inlineStr">
        <is>
          <t xml:space="preserve"> </t>
        </is>
      </c>
      <c r="E29" s="5" t="n">
        <v>-13</v>
      </c>
    </row>
    <row r="30">
      <c r="A30" s="4" t="inlineStr">
        <is>
          <t>Foreign currency translation</t>
        </is>
      </c>
      <c r="B30" s="4" t="inlineStr">
        <is>
          <t xml:space="preserve"> </t>
        </is>
      </c>
      <c r="C30" s="5" t="n">
        <v>136</v>
      </c>
      <c r="D30" s="4" t="inlineStr">
        <is>
          <t xml:space="preserve"> </t>
        </is>
      </c>
      <c r="E30" s="5" t="n">
        <v>136</v>
      </c>
    </row>
    <row r="31">
      <c r="A31" s="4" t="inlineStr">
        <is>
          <t>Net income (loss)</t>
        </is>
      </c>
      <c r="B31" s="4" t="inlineStr">
        <is>
          <t xml:space="preserve"> </t>
        </is>
      </c>
      <c r="C31" s="4" t="inlineStr">
        <is>
          <t xml:space="preserve"> </t>
        </is>
      </c>
      <c r="D31" s="5" t="n">
        <v>433283</v>
      </c>
      <c r="E31" s="5" t="n">
        <v>433283</v>
      </c>
    </row>
    <row r="32">
      <c r="A32" s="4" t="inlineStr">
        <is>
          <t>Balance at Mar. 31, 2023</t>
        </is>
      </c>
      <c r="B32" s="5" t="n">
        <v>1539037</v>
      </c>
      <c r="C32" s="5" t="n">
        <v>-2310</v>
      </c>
      <c r="D32" s="5" t="n">
        <v>-6801707</v>
      </c>
      <c r="E32" s="5" t="n">
        <v>-5264980</v>
      </c>
    </row>
    <row r="33">
      <c r="A33" s="4" t="inlineStr">
        <is>
          <t>Balance at Dec. 31, 2022</t>
        </is>
      </c>
      <c r="B33" s="5" t="n">
        <v>1532906</v>
      </c>
      <c r="C33" s="5" t="n">
        <v>-2445</v>
      </c>
      <c r="D33" s="5" t="n">
        <v>-7234990</v>
      </c>
      <c r="E33" s="5" t="n">
        <v>-5704529</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Deferred income tax (expense) benefit attributable to other comprehensive income (loss)</t>
        </is>
      </c>
      <c r="B35" s="4" t="inlineStr">
        <is>
          <t xml:space="preserve"> </t>
        </is>
      </c>
      <c r="C35" s="4" t="inlineStr">
        <is>
          <t xml:space="preserve"> </t>
        </is>
      </c>
      <c r="D35" s="4" t="inlineStr">
        <is>
          <t xml:space="preserve"> </t>
        </is>
      </c>
      <c r="E35" s="5" t="n">
        <v>-20</v>
      </c>
    </row>
    <row r="36">
      <c r="A36" s="4" t="inlineStr">
        <is>
          <t>Net income (loss)</t>
        </is>
      </c>
      <c r="B36" s="4" t="inlineStr">
        <is>
          <t xml:space="preserve"> </t>
        </is>
      </c>
      <c r="C36" s="4" t="inlineStr">
        <is>
          <t xml:space="preserve"> </t>
        </is>
      </c>
      <c r="D36" s="4" t="inlineStr">
        <is>
          <t xml:space="preserve"> </t>
        </is>
      </c>
      <c r="E36" s="5" t="n">
        <v>890921</v>
      </c>
    </row>
    <row r="37">
      <c r="A37" s="4" t="inlineStr">
        <is>
          <t>Balance at Jun. 30, 2023</t>
        </is>
      </c>
      <c r="B37" s="5" t="n">
        <v>1543310</v>
      </c>
      <c r="C37" s="5" t="n">
        <v>-2263</v>
      </c>
      <c r="D37" s="5" t="n">
        <v>-6344069</v>
      </c>
      <c r="E37" s="5" t="n">
        <v>-4803022</v>
      </c>
    </row>
    <row r="38">
      <c r="A38" s="4" t="inlineStr">
        <is>
          <t>Balance at Mar. 31, 2023</t>
        </is>
      </c>
      <c r="B38" s="5" t="n">
        <v>1539037</v>
      </c>
      <c r="C38" s="5" t="n">
        <v>-2310</v>
      </c>
      <c r="D38" s="5" t="n">
        <v>-6801707</v>
      </c>
      <c r="E38" s="5" t="n">
        <v>-526498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Non-cash, stock-based compensation</t>
        </is>
      </c>
      <c r="B40" s="5" t="n">
        <v>4273</v>
      </c>
      <c r="C40" s="4" t="inlineStr">
        <is>
          <t xml:space="preserve"> </t>
        </is>
      </c>
      <c r="D40" s="4" t="inlineStr">
        <is>
          <t xml:space="preserve"> </t>
        </is>
      </c>
      <c r="E40" s="5" t="n">
        <v>4273</v>
      </c>
    </row>
    <row r="41">
      <c r="A41" s="4" t="inlineStr">
        <is>
          <t>Change in unrealized holding gains (losses) on available-for-sale debt securities, net</t>
        </is>
      </c>
      <c r="B41" s="4" t="inlineStr">
        <is>
          <t xml:space="preserve"> </t>
        </is>
      </c>
      <c r="C41" s="5" t="n">
        <v>1</v>
      </c>
      <c r="D41" s="4" t="inlineStr">
        <is>
          <t xml:space="preserve"> </t>
        </is>
      </c>
      <c r="E41" s="5" t="n">
        <v>1</v>
      </c>
    </row>
    <row r="42">
      <c r="A42" s="4" t="inlineStr">
        <is>
          <t>Deferred income tax (expense) benefit attributable to other comprehensive income (loss)</t>
        </is>
      </c>
      <c r="B42" s="4" t="inlineStr">
        <is>
          <t xml:space="preserve"> </t>
        </is>
      </c>
      <c r="C42" s="5" t="n">
        <v>-7</v>
      </c>
      <c r="D42" s="4" t="inlineStr">
        <is>
          <t xml:space="preserve"> </t>
        </is>
      </c>
      <c r="E42" s="5" t="n">
        <v>-7</v>
      </c>
    </row>
    <row r="43">
      <c r="A43" s="4" t="inlineStr">
        <is>
          <t>Foreign currency translation</t>
        </is>
      </c>
      <c r="B43" s="4" t="inlineStr">
        <is>
          <t xml:space="preserve"> </t>
        </is>
      </c>
      <c r="C43" s="5" t="n">
        <v>53</v>
      </c>
      <c r="D43" s="4" t="inlineStr">
        <is>
          <t xml:space="preserve"> </t>
        </is>
      </c>
      <c r="E43" s="5" t="n">
        <v>53</v>
      </c>
    </row>
    <row r="44">
      <c r="A44" s="4" t="inlineStr">
        <is>
          <t>Net income (loss)</t>
        </is>
      </c>
      <c r="B44" s="4" t="inlineStr">
        <is>
          <t xml:space="preserve"> </t>
        </is>
      </c>
      <c r="C44" s="4" t="inlineStr">
        <is>
          <t xml:space="preserve"> </t>
        </is>
      </c>
      <c r="D44" s="5" t="n">
        <v>457638</v>
      </c>
      <c r="E44" s="5" t="n">
        <v>457638</v>
      </c>
    </row>
    <row r="45">
      <c r="A45" s="4" t="inlineStr">
        <is>
          <t>Balance at Jun. 30, 2023</t>
        </is>
      </c>
      <c r="B45" s="6" t="n">
        <v>1543310</v>
      </c>
      <c r="C45" s="6" t="n">
        <v>-2263</v>
      </c>
      <c r="D45" s="6" t="n">
        <v>-6344069</v>
      </c>
      <c r="E45" s="6" t="n">
        <v>-4803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Long term debt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Finance lease obligations</t>
        </is>
      </c>
      <c r="B3" s="6" t="n">
        <v>50587</v>
      </c>
      <c r="C3" s="6" t="n">
        <v>69206</v>
      </c>
    </row>
    <row r="4">
      <c r="A4" s="4" t="inlineStr">
        <is>
          <t>5 7/8% Senior Notes due 2024</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 (as a percent)</t>
        </is>
      </c>
      <c r="B6" s="10" t="n">
        <v>0.05875</v>
      </c>
      <c r="C6" s="10" t="n">
        <v>0.05875</v>
      </c>
    </row>
    <row r="7">
      <c r="A7" s="4" t="inlineStr">
        <is>
          <t>7 3/4% Senior Notes due 2026</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Interest rate (as a percent)</t>
        </is>
      </c>
      <c r="B9" s="9" t="n">
        <v>0.0775</v>
      </c>
      <c r="C9" s="9" t="n">
        <v>0.0775</v>
      </c>
    </row>
    <row r="10">
      <c r="A10" s="4" t="inlineStr">
        <is>
          <t>5 1/4% Senior Secured Notes due 2026</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Interest rate (as a percent)</t>
        </is>
      </c>
      <c r="B12" s="9" t="n">
        <v>0.0525</v>
      </c>
      <c r="C12" s="9" t="n">
        <v>0.0525</v>
      </c>
    </row>
    <row r="13">
      <c r="A13" s="4" t="inlineStr">
        <is>
          <t>7 3/8% Senior Notes due 2028</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 (as a percent)</t>
        </is>
      </c>
      <c r="B15" s="10" t="n">
        <v>0.07375</v>
      </c>
      <c r="C15" s="10" t="n">
        <v>0.07375</v>
      </c>
    </row>
    <row r="16">
      <c r="A16" s="4" t="inlineStr">
        <is>
          <t>5 3/4% Senior Secured Notes due 2028</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 (as a percent)</t>
        </is>
      </c>
      <c r="B18" s="9" t="n">
        <v>0.0575</v>
      </c>
      <c r="C18" s="9" t="n">
        <v>0.0575</v>
      </c>
    </row>
    <row r="19">
      <c r="A19" s="4" t="inlineStr">
        <is>
          <t>5 1/8% Senior Notes due 2029</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 (as a percent)</t>
        </is>
      </c>
      <c r="B21" s="10" t="n">
        <v>0.05125</v>
      </c>
      <c r="C21" s="10" t="n">
        <v>0.05125</v>
      </c>
    </row>
    <row r="22">
      <c r="A22" s="4" t="inlineStr">
        <is>
          <t>D I S H D B S Corporation</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Carrying Amount</t>
        </is>
      </c>
      <c r="B24" s="6" t="n">
        <v>11768329</v>
      </c>
      <c r="C24" s="6" t="n">
        <v>13211508</v>
      </c>
    </row>
    <row r="25">
      <c r="A25" s="4" t="inlineStr">
        <is>
          <t>Fair Value</t>
        </is>
      </c>
      <c r="B25" s="5" t="n">
        <v>8369024</v>
      </c>
      <c r="C25" s="5" t="n">
        <v>10986747</v>
      </c>
    </row>
    <row r="26">
      <c r="A26" s="4" t="inlineStr">
        <is>
          <t>Unamortized deferred financing costs and debt discounts, net</t>
        </is>
      </c>
      <c r="B26" s="5" t="n">
        <v>-30250</v>
      </c>
      <c r="C26" s="5" t="n">
        <v>-35206</v>
      </c>
    </row>
    <row r="27">
      <c r="A27" s="4" t="inlineStr">
        <is>
          <t>Finance lease obligations</t>
        </is>
      </c>
      <c r="B27" s="5" t="n">
        <v>50587</v>
      </c>
      <c r="C27" s="5" t="n">
        <v>69206</v>
      </c>
    </row>
    <row r="28">
      <c r="A28" s="4" t="inlineStr">
        <is>
          <t>Total long-term debt and finance lease obligations (including current portion)</t>
        </is>
      </c>
      <c r="B28" s="6" t="n">
        <v>11788666</v>
      </c>
      <c r="C28" s="5" t="n">
        <v>13245508</v>
      </c>
    </row>
    <row r="29">
      <c r="A29" s="4" t="inlineStr">
        <is>
          <t>D I S H D B S Corporation | 5% Senior Notes due 2023</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Carrying Amount</t>
        </is>
      </c>
      <c r="B31" s="4" t="inlineStr">
        <is>
          <t xml:space="preserve"> </t>
        </is>
      </c>
      <c r="C31" s="5" t="n">
        <v>1443179</v>
      </c>
    </row>
    <row r="32">
      <c r="A32" s="4" t="inlineStr">
        <is>
          <t>Fair Value</t>
        </is>
      </c>
      <c r="B32" s="4" t="inlineStr">
        <is>
          <t xml:space="preserve"> </t>
        </is>
      </c>
      <c r="C32" s="6" t="n">
        <v>1441635</v>
      </c>
    </row>
    <row r="33">
      <c r="A33" s="4" t="inlineStr">
        <is>
          <t>Interest rate (as a percent)</t>
        </is>
      </c>
      <c r="B33" s="8" t="n">
        <v>0.05</v>
      </c>
      <c r="C33" s="8" t="n">
        <v>0.05</v>
      </c>
    </row>
    <row r="34">
      <c r="A34" s="4" t="inlineStr">
        <is>
          <t>D I S H D B S Corporation | 5 7/8% Senior Notes due 2024</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Carrying Amount</t>
        </is>
      </c>
      <c r="B36" s="6" t="n">
        <v>2000000</v>
      </c>
      <c r="C36" s="6" t="n">
        <v>2000000</v>
      </c>
    </row>
    <row r="37">
      <c r="A37" s="4" t="inlineStr">
        <is>
          <t>Fair Value</t>
        </is>
      </c>
      <c r="B37" s="5" t="n">
        <v>1767940</v>
      </c>
      <c r="C37" s="5" t="n">
        <v>1870940</v>
      </c>
    </row>
    <row r="38">
      <c r="A38" s="4" t="inlineStr">
        <is>
          <t>D I S H D B S Corporation | 7 3/4% Senior Notes due 2026</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Carrying Amount</t>
        </is>
      </c>
      <c r="B40" s="5" t="n">
        <v>2000000</v>
      </c>
      <c r="C40" s="5" t="n">
        <v>2000000</v>
      </c>
    </row>
    <row r="41">
      <c r="A41" s="4" t="inlineStr">
        <is>
          <t>Fair Value</t>
        </is>
      </c>
      <c r="B41" s="5" t="n">
        <v>1239220</v>
      </c>
      <c r="C41" s="5" t="n">
        <v>1620280</v>
      </c>
    </row>
    <row r="42">
      <c r="A42" s="4" t="inlineStr">
        <is>
          <t>D I S H D B S Corporation | 5 1/4% Senior Secured Notes due 2026</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Carrying Amount</t>
        </is>
      </c>
      <c r="B44" s="5" t="n">
        <v>2750000</v>
      </c>
      <c r="C44" s="5" t="n">
        <v>2750000</v>
      </c>
    </row>
    <row r="45">
      <c r="A45" s="4" t="inlineStr">
        <is>
          <t>Fair Value</t>
        </is>
      </c>
      <c r="B45" s="5" t="n">
        <v>2217655</v>
      </c>
      <c r="C45" s="5" t="n">
        <v>2336813</v>
      </c>
    </row>
    <row r="46">
      <c r="A46" s="4" t="inlineStr">
        <is>
          <t>D I S H D B S Corporation | 7 3/8% Senior Notes due 2028</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Carrying Amount</t>
        </is>
      </c>
      <c r="B48" s="5" t="n">
        <v>1000000</v>
      </c>
      <c r="C48" s="5" t="n">
        <v>1000000</v>
      </c>
    </row>
    <row r="49">
      <c r="A49" s="4" t="inlineStr">
        <is>
          <t>Fair Value</t>
        </is>
      </c>
      <c r="B49" s="5" t="n">
        <v>541430</v>
      </c>
      <c r="C49" s="5" t="n">
        <v>708320</v>
      </c>
    </row>
    <row r="50">
      <c r="A50" s="4" t="inlineStr">
        <is>
          <t>D I S H D B S Corporation | 5 3/4% Senior Secured Notes due 2028</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Carrying Amount</t>
        </is>
      </c>
      <c r="B52" s="5" t="n">
        <v>2500000</v>
      </c>
      <c r="C52" s="5" t="n">
        <v>2500000</v>
      </c>
    </row>
    <row r="53">
      <c r="A53" s="4" t="inlineStr">
        <is>
          <t>Fair Value</t>
        </is>
      </c>
      <c r="B53" s="5" t="n">
        <v>1878475</v>
      </c>
      <c r="C53" s="5" t="n">
        <v>2013675</v>
      </c>
    </row>
    <row r="54">
      <c r="A54" s="4" t="inlineStr">
        <is>
          <t>D I S H D B S Corporation | 5 1/8% Senior Notes due 2029</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Carrying Amount</t>
        </is>
      </c>
      <c r="B56" s="5" t="n">
        <v>1500000</v>
      </c>
      <c r="C56" s="5" t="n">
        <v>1500000</v>
      </c>
    </row>
    <row r="57">
      <c r="A57" s="4" t="inlineStr">
        <is>
          <t>Fair Value</t>
        </is>
      </c>
      <c r="B57" s="5" t="n">
        <v>705975</v>
      </c>
      <c r="C57" s="5" t="n">
        <v>976755</v>
      </c>
    </row>
    <row r="58">
      <c r="A58" s="4" t="inlineStr">
        <is>
          <t>D I S H D B S Corporation | Other notes payable</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Carrying Amount</t>
        </is>
      </c>
      <c r="B60" s="5" t="n">
        <v>18329</v>
      </c>
      <c r="C60" s="5" t="n">
        <v>18329</v>
      </c>
    </row>
    <row r="61">
      <c r="A61" s="4" t="inlineStr">
        <is>
          <t>Fair Value</t>
        </is>
      </c>
      <c r="B61" s="6" t="n">
        <v>18329</v>
      </c>
      <c r="C61" s="6" t="n">
        <v>18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aturities of other long term obligations (Details) - Other long-term obligations - USD ($) $ in Thousands</t>
        </is>
      </c>
      <c r="B1" s="2" t="inlineStr">
        <is>
          <t>Jun. 30, 2023</t>
        </is>
      </c>
      <c r="C1" s="2" t="inlineStr">
        <is>
          <t>Dec. 31, 2022</t>
        </is>
      </c>
    </row>
    <row r="2">
      <c r="A2" s="3" t="inlineStr">
        <is>
          <t>Commitment and Contingencies</t>
        </is>
      </c>
      <c r="B2" s="4" t="inlineStr">
        <is>
          <t xml:space="preserve"> </t>
        </is>
      </c>
      <c r="C2" s="4" t="inlineStr">
        <is>
          <t xml:space="preserve"> </t>
        </is>
      </c>
    </row>
    <row r="3">
      <c r="A3" s="4" t="inlineStr">
        <is>
          <t>2023 (remaining six months)</t>
        </is>
      </c>
      <c r="B3" s="6" t="n">
        <v>1412393</v>
      </c>
      <c r="C3" s="4" t="inlineStr">
        <is>
          <t xml:space="preserve"> </t>
        </is>
      </c>
    </row>
    <row r="4">
      <c r="A4" s="4" t="inlineStr">
        <is>
          <t>2024</t>
        </is>
      </c>
      <c r="B4" s="5" t="n">
        <v>1348518</v>
      </c>
      <c r="C4" s="4" t="inlineStr">
        <is>
          <t xml:space="preserve"> </t>
        </is>
      </c>
    </row>
    <row r="5">
      <c r="A5" s="4" t="inlineStr">
        <is>
          <t>2025</t>
        </is>
      </c>
      <c r="B5" s="5" t="n">
        <v>739613</v>
      </c>
      <c r="C5" s="4" t="inlineStr">
        <is>
          <t xml:space="preserve"> </t>
        </is>
      </c>
    </row>
    <row r="6">
      <c r="A6" s="4" t="inlineStr">
        <is>
          <t>2026</t>
        </is>
      </c>
      <c r="B6" s="5" t="n">
        <v>524473</v>
      </c>
      <c r="C6" s="4" t="inlineStr">
        <is>
          <t xml:space="preserve"> </t>
        </is>
      </c>
    </row>
    <row r="7">
      <c r="A7" s="4" t="inlineStr">
        <is>
          <t>2027</t>
        </is>
      </c>
      <c r="B7" s="5" t="n">
        <v>125084</v>
      </c>
      <c r="C7" s="4" t="inlineStr">
        <is>
          <t xml:space="preserve"> </t>
        </is>
      </c>
    </row>
    <row r="8">
      <c r="A8" s="4" t="inlineStr">
        <is>
          <t>Total</t>
        </is>
      </c>
      <c r="B8" s="5" t="n">
        <v>4150081</v>
      </c>
      <c r="C8" s="6" t="n">
        <v>5146000</v>
      </c>
    </row>
    <row r="9">
      <c r="A9" s="4" t="inlineStr">
        <is>
          <t>Decrease to contractual obligation</t>
        </is>
      </c>
      <c r="B9" s="6" t="n">
        <v>-996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2" customWidth="1" min="8" max="8"/>
    <col width="22" customWidth="1" min="9" max="9"/>
  </cols>
  <sheetData>
    <row r="1">
      <c r="A1" s="1" t="inlineStr">
        <is>
          <t>Commitments and Contingencies - Narrative (Details)</t>
        </is>
      </c>
      <c r="E1" s="2" t="inlineStr">
        <is>
          <t>3 Months Ended</t>
        </is>
      </c>
      <c r="F1" s="2" t="inlineStr">
        <is>
          <t>6 Months Ended</t>
        </is>
      </c>
      <c r="G1" s="2" t="inlineStr">
        <is>
          <t>12 Months Ended</t>
        </is>
      </c>
    </row>
    <row r="2">
      <c r="B2" s="2" t="inlineStr">
        <is>
          <t>Sep. 20, 2022 USD ($)</t>
        </is>
      </c>
      <c r="C2" s="2" t="inlineStr">
        <is>
          <t>Jul. 01, 2020 USD ($)</t>
        </is>
      </c>
      <c r="D2" s="2" t="inlineStr">
        <is>
          <t>Sep. 23, 2016 USD ($)</t>
        </is>
      </c>
      <c r="E2" s="2" t="inlineStr">
        <is>
          <t>Jun. 30, 2023 USD ($) claim</t>
        </is>
      </c>
      <c r="F2" s="2" t="inlineStr">
        <is>
          <t>Jun. 30, 2023 USD ($)</t>
        </is>
      </c>
      <c r="G2" s="2" t="inlineStr">
        <is>
          <t>Dec. 31, 2022 USD ($)</t>
        </is>
      </c>
      <c r="H2" s="2" t="inlineStr">
        <is>
          <t>Dec. 31, 2021 USD ($)</t>
        </is>
      </c>
      <c r="I2" s="2" t="inlineStr">
        <is>
          <t>Dec. 31, 2015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 claims filed | claim</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row>
    <row r="5">
      <c r="A5" s="4" t="inlineStr">
        <is>
          <t>Related Party | Dish Netw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vestment</t>
        </is>
      </c>
      <c r="B7" s="4" t="inlineStr">
        <is>
          <t xml:space="preserve"> </t>
        </is>
      </c>
      <c r="C7" s="4" t="inlineStr">
        <is>
          <t xml:space="preserve"> </t>
        </is>
      </c>
      <c r="D7" s="4" t="inlineStr">
        <is>
          <t xml:space="preserve"> </t>
        </is>
      </c>
      <c r="E7" s="4" t="inlineStr">
        <is>
          <t xml:space="preserve"> </t>
        </is>
      </c>
      <c r="F7" s="6" t="n">
        <v>30000000000</v>
      </c>
      <c r="G7" s="4" t="inlineStr">
        <is>
          <t xml:space="preserve"> </t>
        </is>
      </c>
      <c r="H7" s="4" t="inlineStr">
        <is>
          <t xml:space="preserve"> </t>
        </is>
      </c>
      <c r="I7" s="4" t="inlineStr">
        <is>
          <t xml:space="preserve"> </t>
        </is>
      </c>
    </row>
    <row r="8">
      <c r="A8" s="4" t="inlineStr">
        <is>
          <t>Related Party | Spectrum Investments | Dish Net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5G Network deployment</t>
        </is>
      </c>
      <c r="B10" s="4" t="inlineStr">
        <is>
          <t xml:space="preserve"> </t>
        </is>
      </c>
      <c r="C10" s="4" t="inlineStr">
        <is>
          <t xml:space="preserve"> </t>
        </is>
      </c>
      <c r="D10" s="4" t="inlineStr">
        <is>
          <t xml:space="preserve"> </t>
        </is>
      </c>
      <c r="E10" s="4" t="inlineStr">
        <is>
          <t xml:space="preserve"> </t>
        </is>
      </c>
      <c r="F10" s="5" t="n">
        <v>10000000000</v>
      </c>
      <c r="G10" s="6" t="n">
        <v>10000000000</v>
      </c>
      <c r="H10" s="6" t="n">
        <v>10000000000</v>
      </c>
      <c r="I10" s="4" t="inlineStr">
        <is>
          <t xml:space="preserve"> </t>
        </is>
      </c>
    </row>
    <row r="11">
      <c r="A11" s="4" t="inlineStr">
        <is>
          <t>Northstar Spectrum And SNR Holdco | Related Party | Dish Net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vestments</t>
        </is>
      </c>
      <c r="B13" s="4" t="inlineStr">
        <is>
          <t xml:space="preserve"> </t>
        </is>
      </c>
      <c r="C13" s="4" t="inlineStr">
        <is>
          <t xml:space="preserve"> </t>
        </is>
      </c>
      <c r="D13" s="4" t="inlineStr">
        <is>
          <t xml:space="preserve"> </t>
        </is>
      </c>
      <c r="E13" s="6" t="n">
        <v>10000000000</v>
      </c>
      <c r="F13" s="6" t="n">
        <v>10000000000</v>
      </c>
      <c r="G13" s="4" t="inlineStr">
        <is>
          <t xml:space="preserve"> </t>
        </is>
      </c>
      <c r="H13" s="4" t="inlineStr">
        <is>
          <t xml:space="preserve"> </t>
        </is>
      </c>
      <c r="I13" s="6" t="n">
        <v>10000000000</v>
      </c>
    </row>
    <row r="14">
      <c r="A14" s="4" t="inlineStr">
        <is>
          <t>Northstar Wireless or Northstar Spectrum | AWS 3 Auction | Vermont National Telephon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idding credit credits</t>
        </is>
      </c>
      <c r="B16" s="4" t="inlineStr">
        <is>
          <t xml:space="preserve"> </t>
        </is>
      </c>
      <c r="C16" s="4" t="inlineStr">
        <is>
          <t xml:space="preserve"> </t>
        </is>
      </c>
      <c r="D16" s="8" t="n">
        <v>0.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idding Credit</t>
        </is>
      </c>
      <c r="B17" s="4" t="inlineStr">
        <is>
          <t xml:space="preserve"> </t>
        </is>
      </c>
      <c r="C17" s="4" t="inlineStr">
        <is>
          <t xml:space="preserve"> </t>
        </is>
      </c>
      <c r="D17" s="6" t="n">
        <v>33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Recovery Amount</t>
        </is>
      </c>
      <c r="B18" s="4" t="inlineStr">
        <is>
          <t xml:space="preserve"> </t>
        </is>
      </c>
      <c r="C18" s="4" t="inlineStr">
        <is>
          <t xml:space="preserve"> </t>
        </is>
      </c>
      <c r="D18" s="5" t="n">
        <v>100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rthstar Wireless or Northstar Spectrum | AWS 3 Auction | Vermont National Telephone Compan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im amount</t>
        </is>
      </c>
      <c r="B21" s="4" t="inlineStr">
        <is>
          <t xml:space="preserve"> </t>
        </is>
      </c>
      <c r="C21" s="4" t="inlineStr">
        <is>
          <t xml:space="preserve"> </t>
        </is>
      </c>
      <c r="D21" s="5" t="n">
        <v>1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rthstar Wireless or Northstar Spectrum | AWS 3 Auction | Vermont National Telephone Compan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im amount</t>
        </is>
      </c>
      <c r="B24" s="4" t="inlineStr">
        <is>
          <t xml:space="preserve"> </t>
        </is>
      </c>
      <c r="C24" s="4" t="inlineStr">
        <is>
          <t xml:space="preserve"> </t>
        </is>
      </c>
      <c r="D24" s="6" t="n">
        <v>5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ectrum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6" t="n">
        <v>359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ination fee</t>
        </is>
      </c>
      <c r="B28" s="4" t="inlineStr">
        <is>
          <t xml:space="preserve"> </t>
        </is>
      </c>
      <c r="C28" s="6" t="n">
        <v>7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purchase agreement, deadline to divest licenses, extension period</t>
        </is>
      </c>
      <c r="B29" s="4" t="inlineStr">
        <is>
          <t xml:space="preserve"> </t>
        </is>
      </c>
      <c r="C29" s="4" t="inlineStr">
        <is>
          <t xml:space="preserve"> </t>
        </is>
      </c>
      <c r="D29" s="4" t="inlineStr">
        <is>
          <t xml:space="preserve"> </t>
        </is>
      </c>
      <c r="E29" s="4" t="inlineStr">
        <is>
          <t xml:space="preserve"> </t>
        </is>
      </c>
      <c r="F29" s="4" t="inlineStr">
        <is>
          <t>60 days</t>
        </is>
      </c>
      <c r="G29" s="4" t="inlineStr">
        <is>
          <t xml:space="preserve"> </t>
        </is>
      </c>
      <c r="H29" s="4" t="inlineStr">
        <is>
          <t xml:space="preserve"> </t>
        </is>
      </c>
      <c r="I29" s="4" t="inlineStr">
        <is>
          <t xml:space="preserve"> </t>
        </is>
      </c>
    </row>
    <row r="30">
      <c r="A30" s="4" t="inlineStr">
        <is>
          <t>ClearPla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t>
        </is>
      </c>
      <c r="B32" s="4" t="inlineStr">
        <is>
          <t xml:space="preserve"> </t>
        </is>
      </c>
      <c r="C32" s="4" t="inlineStr">
        <is>
          <t xml:space="preserve"> </t>
        </is>
      </c>
      <c r="D32" s="4" t="inlineStr">
        <is>
          <t xml:space="preserve"> </t>
        </is>
      </c>
      <c r="E32" s="5" t="n">
        <v>469000000</v>
      </c>
      <c r="F32" s="6" t="n">
        <v>469000000</v>
      </c>
      <c r="G32" s="4" t="inlineStr">
        <is>
          <t xml:space="preserve"> </t>
        </is>
      </c>
      <c r="H32" s="4" t="inlineStr">
        <is>
          <t xml:space="preserve"> </t>
        </is>
      </c>
      <c r="I32" s="4" t="inlineStr">
        <is>
          <t xml:space="preserve"> </t>
        </is>
      </c>
    </row>
    <row r="33">
      <c r="A33" s="4" t="inlineStr">
        <is>
          <t>TQ Delta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t>
        </is>
      </c>
      <c r="B35" s="4" t="inlineStr">
        <is>
          <t xml:space="preserve"> </t>
        </is>
      </c>
      <c r="C35" s="4" t="inlineStr">
        <is>
          <t xml:space="preserve"> </t>
        </is>
      </c>
      <c r="D35" s="4" t="inlineStr">
        <is>
          <t xml:space="preserve"> </t>
        </is>
      </c>
      <c r="E35" s="6" t="n">
        <v>251000000</v>
      </c>
      <c r="F35" s="6" t="n">
        <v>251000000</v>
      </c>
      <c r="G35" s="4" t="inlineStr">
        <is>
          <t xml:space="preserve"> </t>
        </is>
      </c>
      <c r="H35" s="4" t="inlineStr">
        <is>
          <t xml:space="preserve"> </t>
        </is>
      </c>
      <c r="I35" s="4" t="inlineStr">
        <is>
          <t xml:space="preserve"> </t>
        </is>
      </c>
    </row>
    <row r="36">
      <c r="A36" s="4" t="inlineStr">
        <is>
          <t>Realtime Adaptive Streaming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ttorney fees awarded</t>
        </is>
      </c>
      <c r="B38" s="6" t="n">
        <v>3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Subsidiary Guarantors (Details) - USD ($) $ in Thousands</t>
        </is>
      </c>
      <c r="B1" s="2" t="inlineStr">
        <is>
          <t>Jun. 30, 2023</t>
        </is>
      </c>
      <c r="C1" s="2" t="inlineStr">
        <is>
          <t>Dec. 31, 2022</t>
        </is>
      </c>
    </row>
    <row r="2">
      <c r="A2" s="4" t="inlineStr">
        <is>
          <t>Assets</t>
        </is>
      </c>
      <c r="B2" s="6" t="n">
        <v>10425699</v>
      </c>
      <c r="C2" s="6" t="n">
        <v>11243381</v>
      </c>
    </row>
    <row r="3">
      <c r="A3" s="4" t="inlineStr">
        <is>
          <t>Unrestricted Subsidiaries</t>
        </is>
      </c>
      <c r="B3" s="4" t="inlineStr">
        <is>
          <t xml:space="preserve"> </t>
        </is>
      </c>
      <c r="C3" s="4" t="inlineStr">
        <is>
          <t xml:space="preserve"> </t>
        </is>
      </c>
    </row>
    <row r="4">
      <c r="A4" s="4" t="inlineStr">
        <is>
          <t>Assets</t>
        </is>
      </c>
      <c r="B4" s="6" t="n">
        <v>0</v>
      </c>
      <c r="C4" s="4" t="inlineStr">
        <is>
          <t xml:space="preserve"> </t>
        </is>
      </c>
    </row>
    <row r="5">
      <c r="A5" s="4" t="inlineStr">
        <is>
          <t>5 7/8% Senior Notes due 2024</t>
        </is>
      </c>
      <c r="B5" s="4" t="inlineStr">
        <is>
          <t xml:space="preserve"> </t>
        </is>
      </c>
      <c r="C5" s="4" t="inlineStr">
        <is>
          <t xml:space="preserve"> </t>
        </is>
      </c>
    </row>
    <row r="6">
      <c r="A6" s="4" t="inlineStr">
        <is>
          <t>Interest rate (as a percent)</t>
        </is>
      </c>
      <c r="B6" s="10" t="n">
        <v>0.05875</v>
      </c>
      <c r="C6" s="10" t="n">
        <v>0.05875</v>
      </c>
    </row>
    <row r="7">
      <c r="A7" s="4" t="inlineStr">
        <is>
          <t>7 3/4% Senior Notes due 2026</t>
        </is>
      </c>
      <c r="B7" s="4" t="inlineStr">
        <is>
          <t xml:space="preserve"> </t>
        </is>
      </c>
      <c r="C7" s="4" t="inlineStr">
        <is>
          <t xml:space="preserve"> </t>
        </is>
      </c>
    </row>
    <row r="8">
      <c r="A8" s="4" t="inlineStr">
        <is>
          <t>Interest rate (as a percent)</t>
        </is>
      </c>
      <c r="B8" s="9" t="n">
        <v>0.0775</v>
      </c>
      <c r="C8" s="9" t="n">
        <v>0.0775</v>
      </c>
    </row>
    <row r="9">
      <c r="A9" s="4" t="inlineStr">
        <is>
          <t>7 3/8% Senior Notes due 2028</t>
        </is>
      </c>
      <c r="B9" s="4" t="inlineStr">
        <is>
          <t xml:space="preserve"> </t>
        </is>
      </c>
      <c r="C9" s="4" t="inlineStr">
        <is>
          <t xml:space="preserve"> </t>
        </is>
      </c>
    </row>
    <row r="10">
      <c r="A10" s="4" t="inlineStr">
        <is>
          <t>Interest rate (as a percent)</t>
        </is>
      </c>
      <c r="B10" s="10" t="n">
        <v>0.07375</v>
      </c>
      <c r="C10" s="10" t="n">
        <v>0.07375</v>
      </c>
    </row>
    <row r="11">
      <c r="A11" s="4" t="inlineStr">
        <is>
          <t>5 1/8% Senior Notes due 2029</t>
        </is>
      </c>
      <c r="B11" s="4" t="inlineStr">
        <is>
          <t xml:space="preserve"> </t>
        </is>
      </c>
      <c r="C11" s="4" t="inlineStr">
        <is>
          <t xml:space="preserve"> </t>
        </is>
      </c>
    </row>
    <row r="12">
      <c r="A12" s="4" t="inlineStr">
        <is>
          <t>Interest rate (as a percent)</t>
        </is>
      </c>
      <c r="B12" s="10" t="n">
        <v>0.05125</v>
      </c>
      <c r="C12" s="10" t="n">
        <v>0.05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Revenue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951159</v>
      </c>
      <c r="C4" s="6" t="n">
        <v>3121014</v>
      </c>
      <c r="D4" s="6" t="n">
        <v>5897570</v>
      </c>
      <c r="E4" s="6" t="n">
        <v>62544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2940556</v>
      </c>
      <c r="C7" s="5" t="n">
        <v>3109961</v>
      </c>
      <c r="D7" s="5" t="n">
        <v>5876669</v>
      </c>
      <c r="E7" s="5" t="n">
        <v>6234928</v>
      </c>
    </row>
    <row r="8">
      <c r="A8" s="4" t="inlineStr">
        <is>
          <t>Canada and Mexico</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10603</v>
      </c>
      <c r="C10" s="6" t="n">
        <v>11053</v>
      </c>
      <c r="D10" s="6" t="n">
        <v>20901</v>
      </c>
      <c r="E10" s="6" t="n">
        <v>194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Revenue from external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951159</v>
      </c>
      <c r="C4" s="6" t="n">
        <v>3121014</v>
      </c>
      <c r="D4" s="6" t="n">
        <v>5897570</v>
      </c>
      <c r="E4" s="6" t="n">
        <v>6254425</v>
      </c>
    </row>
    <row r="5">
      <c r="A5" s="4" t="inlineStr">
        <is>
          <t>Pay-TV subscriber and related revenu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2852460</v>
      </c>
      <c r="C7" s="5" t="n">
        <v>3093765</v>
      </c>
      <c r="D7" s="5" t="n">
        <v>5776505</v>
      </c>
      <c r="E7" s="5" t="n">
        <v>6202078</v>
      </c>
    </row>
    <row r="8">
      <c r="A8" s="4" t="inlineStr">
        <is>
          <t>Equipment sales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98699</v>
      </c>
      <c r="C10" s="6" t="n">
        <v>27249</v>
      </c>
      <c r="D10" s="6" t="n">
        <v>121065</v>
      </c>
      <c r="E10" s="6" t="n">
        <v>523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ontract Balances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alance at Beginning of Period</t>
        </is>
      </c>
      <c r="B4" s="6" t="n">
        <v>40642</v>
      </c>
    </row>
    <row r="5">
      <c r="A5" s="4" t="inlineStr">
        <is>
          <t>Current Period Provision For Expected Credit Losses</t>
        </is>
      </c>
      <c r="B5" s="5" t="n">
        <v>33060</v>
      </c>
    </row>
    <row r="6">
      <c r="A6" s="4" t="inlineStr">
        <is>
          <t>Write-offs Charged Against Allowance</t>
        </is>
      </c>
      <c r="B6" s="5" t="n">
        <v>-34801</v>
      </c>
    </row>
    <row r="7">
      <c r="A7" s="4" t="inlineStr">
        <is>
          <t>Balance at End of Period</t>
        </is>
      </c>
      <c r="B7" s="6" t="n">
        <v>38901</v>
      </c>
    </row>
    <row r="8">
      <c r="A8" s="4" t="inlineStr">
        <is>
          <t>Remaining performance obligations</t>
        </is>
      </c>
      <c r="B8"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Schedule of Contract Balances (Details) - USD ($) $ in Thousands</t>
        </is>
      </c>
      <c r="B1" s="2" t="inlineStr">
        <is>
          <t>6 Months Ended</t>
        </is>
      </c>
    </row>
    <row r="2">
      <c r="B2" s="2" t="inlineStr">
        <is>
          <t>Jun. 30, 2023</t>
        </is>
      </c>
      <c r="C2" s="2" t="inlineStr">
        <is>
          <t>Dec. 31, 2022</t>
        </is>
      </c>
    </row>
    <row r="3">
      <c r="A3" s="3" t="inlineStr">
        <is>
          <t>Contract Balances</t>
        </is>
      </c>
      <c r="B3" s="4" t="inlineStr">
        <is>
          <t xml:space="preserve"> </t>
        </is>
      </c>
      <c r="C3" s="4" t="inlineStr">
        <is>
          <t xml:space="preserve"> </t>
        </is>
      </c>
    </row>
    <row r="4">
      <c r="A4" s="4" t="inlineStr">
        <is>
          <t>Contract liabilities</t>
        </is>
      </c>
      <c r="B4" s="6" t="n">
        <v>462058</v>
      </c>
      <c r="C4" s="6" t="n">
        <v>506815</v>
      </c>
    </row>
    <row r="5">
      <c r="A5" s="4" t="inlineStr">
        <is>
          <t>Contract liability recorded as customer contract revenue</t>
        </is>
      </c>
      <c r="B5" s="6" t="n">
        <v>50000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 width="13" customWidth="1" min="5" max="5"/>
    <col width="14" customWidth="1" min="6" max="6"/>
    <col width="30" customWidth="1" min="7" max="7"/>
    <col width="22" customWidth="1" min="8" max="8"/>
    <col width="30" customWidth="1" min="9" max="9"/>
    <col width="22" customWidth="1" min="10" max="10"/>
    <col width="19" customWidth="1" min="11" max="11"/>
    <col width="22" customWidth="1" min="12" max="12"/>
    <col width="22" customWidth="1" min="13" max="13"/>
  </cols>
  <sheetData>
    <row r="1">
      <c r="A1" s="1" t="inlineStr">
        <is>
          <t>Related Party Transactions - DISH Network (Details) $ in Thousands</t>
        </is>
      </c>
      <c r="D1" s="2" t="inlineStr">
        <is>
          <t>1 Months Ended</t>
        </is>
      </c>
      <c r="G1" s="2" t="inlineStr">
        <is>
          <t>3 Months Ended</t>
        </is>
      </c>
      <c r="I1" s="2" t="inlineStr">
        <is>
          <t>6 Months Ended</t>
        </is>
      </c>
      <c r="K1" s="2" t="inlineStr">
        <is>
          <t>12 Months Ended</t>
        </is>
      </c>
    </row>
    <row r="2">
      <c r="B2" s="2" t="inlineStr">
        <is>
          <t>Feb. 11, 2022 USD ($)</t>
        </is>
      </c>
      <c r="C2" s="2" t="inlineStr">
        <is>
          <t>Dec. 21, 2012</t>
        </is>
      </c>
      <c r="D2" s="2" t="inlineStr">
        <is>
          <t>Feb. 28, 2018 item</t>
        </is>
      </c>
      <c r="E2" s="2" t="inlineStr">
        <is>
          <t>May 31, 2017</t>
        </is>
      </c>
      <c r="F2" s="2" t="inlineStr">
        <is>
          <t>Jul. 31, 2016</t>
        </is>
      </c>
      <c r="G2" s="2" t="inlineStr">
        <is>
          <t>Jun. 30, 2023 USD ($) tranche</t>
        </is>
      </c>
      <c r="H2" s="2" t="inlineStr">
        <is>
          <t>Jun. 30, 2022 USD ($)</t>
        </is>
      </c>
      <c r="I2" s="2" t="inlineStr">
        <is>
          <t>Jun. 30, 2023 USD ($) tranche</t>
        </is>
      </c>
      <c r="J2" s="2" t="inlineStr">
        <is>
          <t>Jun. 30, 2022 USD ($)</t>
        </is>
      </c>
      <c r="K2" s="2" t="inlineStr">
        <is>
          <t>Dec. 31, 2009 item</t>
        </is>
      </c>
      <c r="L2" s="2" t="inlineStr">
        <is>
          <t>Dec. 31, 2022 USD ($)</t>
        </is>
      </c>
      <c r="M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6" t="n">
        <v>380182</v>
      </c>
      <c r="H4" s="6" t="n">
        <v>364147</v>
      </c>
      <c r="I4" s="6" t="n">
        <v>715902</v>
      </c>
      <c r="J4" s="6" t="n">
        <v>765898</v>
      </c>
      <c r="K4" s="4" t="inlineStr">
        <is>
          <t xml:space="preserve"> </t>
        </is>
      </c>
      <c r="L4" s="4" t="inlineStr">
        <is>
          <t xml:space="preserve"> </t>
        </is>
      </c>
      <c r="M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5" t="n">
        <v>81832</v>
      </c>
      <c r="H5" s="5" t="n">
        <v>89418</v>
      </c>
      <c r="I5" s="5" t="n">
        <v>165732</v>
      </c>
      <c r="J5" s="5" t="n">
        <v>185334</v>
      </c>
      <c r="K5" s="4" t="inlineStr">
        <is>
          <t xml:space="preserve"> </t>
        </is>
      </c>
      <c r="L5" s="4" t="inlineStr">
        <is>
          <t xml:space="preserve"> </t>
        </is>
      </c>
      <c r="M5" s="4" t="inlineStr">
        <is>
          <t xml:space="preserve"> </t>
        </is>
      </c>
    </row>
    <row r="6">
      <c r="A6" s="4" t="inlineStr">
        <is>
          <t>Interest expense, net of amounts capitalized</t>
        </is>
      </c>
      <c r="B6" s="4" t="inlineStr">
        <is>
          <t xml:space="preserve"> </t>
        </is>
      </c>
      <c r="C6" s="4" t="inlineStr">
        <is>
          <t xml:space="preserve"> </t>
        </is>
      </c>
      <c r="D6" s="4" t="inlineStr">
        <is>
          <t xml:space="preserve"> </t>
        </is>
      </c>
      <c r="E6" s="4" t="inlineStr">
        <is>
          <t xml:space="preserve"> </t>
        </is>
      </c>
      <c r="F6" s="4" t="inlineStr">
        <is>
          <t xml:space="preserve"> </t>
        </is>
      </c>
      <c r="G6" s="5" t="n">
        <v>184511</v>
      </c>
      <c r="H6" s="5" t="n">
        <v>230210</v>
      </c>
      <c r="I6" s="5" t="n">
        <v>383311</v>
      </c>
      <c r="J6" s="5" t="n">
        <v>462579</v>
      </c>
      <c r="K6" s="4" t="inlineStr">
        <is>
          <t xml:space="preserve"> </t>
        </is>
      </c>
      <c r="L6" s="4" t="inlineStr">
        <is>
          <t xml:space="preserve"> </t>
        </is>
      </c>
      <c r="M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3588</v>
      </c>
      <c r="J7" s="5" t="n">
        <v>199262</v>
      </c>
      <c r="K7" s="4" t="inlineStr">
        <is>
          <t xml:space="preserve"> </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7381589</v>
      </c>
      <c r="H8" s="4" t="inlineStr">
        <is>
          <t xml:space="preserve"> </t>
        </is>
      </c>
      <c r="I8" s="6" t="n">
        <v>7381589</v>
      </c>
      <c r="J8" s="4" t="inlineStr">
        <is>
          <t xml:space="preserve"> </t>
        </is>
      </c>
      <c r="K8" s="4" t="inlineStr">
        <is>
          <t xml:space="preserve"> </t>
        </is>
      </c>
      <c r="L8" s="6" t="n">
        <v>7160116</v>
      </c>
      <c r="M8" s="4" t="inlineStr">
        <is>
          <t xml:space="preserve"> </t>
        </is>
      </c>
    </row>
    <row r="9">
      <c r="A9" s="4" t="inlineStr">
        <is>
          <t>Financing Receivable, after Allowance for Credit Loss, Noncurrent, Related Party, Typ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Related Party</t>
        </is>
      </c>
      <c r="H9" s="4" t="inlineStr">
        <is>
          <t xml:space="preserve"> </t>
        </is>
      </c>
      <c r="I9" s="4" t="inlineStr">
        <is>
          <t>Related Party</t>
        </is>
      </c>
      <c r="J9" s="4" t="inlineStr">
        <is>
          <t xml:space="preserve"> </t>
        </is>
      </c>
      <c r="K9" s="4" t="inlineStr">
        <is>
          <t xml:space="preserve"> </t>
        </is>
      </c>
      <c r="L9" s="4" t="inlineStr">
        <is>
          <t>Related Party</t>
        </is>
      </c>
      <c r="M9" s="4" t="inlineStr">
        <is>
          <t xml:space="preserve"> </t>
        </is>
      </c>
    </row>
    <row r="10">
      <c r="A10" s="4" t="inlineStr">
        <is>
          <t>Financing Receivable, after Allowance for Credit Loss, Noncurrent, Related Party, Na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Dish Network</t>
        </is>
      </c>
      <c r="H10" s="4" t="inlineStr">
        <is>
          <t xml:space="preserve"> </t>
        </is>
      </c>
      <c r="I10" s="4" t="inlineStr">
        <is>
          <t>Dish Network</t>
        </is>
      </c>
      <c r="J10" s="4" t="inlineStr">
        <is>
          <t xml:space="preserve"> </t>
        </is>
      </c>
      <c r="K10" s="4" t="inlineStr">
        <is>
          <t xml:space="preserve"> </t>
        </is>
      </c>
      <c r="L10" s="4" t="inlineStr">
        <is>
          <t>Dish Network</t>
        </is>
      </c>
      <c r="M10" s="4" t="inlineStr">
        <is>
          <t xml:space="preserve"> </t>
        </is>
      </c>
    </row>
    <row r="11">
      <c r="A11" s="4" t="inlineStr">
        <is>
          <t>Interest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36000</v>
      </c>
      <c r="H11" s="4" t="inlineStr">
        <is>
          <t xml:space="preserve"> </t>
        </is>
      </c>
      <c r="I11" s="6" t="n">
        <v>36000</v>
      </c>
      <c r="J11" s="4" t="inlineStr">
        <is>
          <t xml:space="preserve"> </t>
        </is>
      </c>
      <c r="K11" s="4" t="inlineStr">
        <is>
          <t xml:space="preserve"> </t>
        </is>
      </c>
      <c r="L11" s="4" t="inlineStr">
        <is>
          <t xml:space="preserve"> </t>
        </is>
      </c>
      <c r="M11" s="4" t="inlineStr">
        <is>
          <t xml:space="preserve"> </t>
        </is>
      </c>
    </row>
    <row r="12">
      <c r="A12" s="4" t="inlineStr">
        <is>
          <t>Interest receivable - DISH Network</t>
        </is>
      </c>
      <c r="B12" s="4" t="inlineStr">
        <is>
          <t xml:space="preserve"> </t>
        </is>
      </c>
      <c r="C12" s="4" t="inlineStr">
        <is>
          <t xml:space="preserve"> </t>
        </is>
      </c>
      <c r="D12" s="4" t="inlineStr">
        <is>
          <t xml:space="preserve"> </t>
        </is>
      </c>
      <c r="E12" s="4" t="inlineStr">
        <is>
          <t xml:space="preserve"> </t>
        </is>
      </c>
      <c r="F12" s="4" t="inlineStr">
        <is>
          <t xml:space="preserve"> </t>
        </is>
      </c>
      <c r="G12" s="6" t="n">
        <v>17490</v>
      </c>
      <c r="H12" s="4" t="inlineStr">
        <is>
          <t xml:space="preserve"> </t>
        </is>
      </c>
      <c r="I12" s="6" t="n">
        <v>17490</v>
      </c>
      <c r="J12" s="4" t="inlineStr">
        <is>
          <t xml:space="preserve"> </t>
        </is>
      </c>
      <c r="K12" s="4" t="inlineStr">
        <is>
          <t xml:space="preserve"> </t>
        </is>
      </c>
      <c r="L12" s="4" t="inlineStr">
        <is>
          <t xml:space="preserve"> </t>
        </is>
      </c>
      <c r="M12" s="4" t="inlineStr">
        <is>
          <t xml:space="preserve"> </t>
        </is>
      </c>
    </row>
    <row r="13">
      <c r="A13" s="4" t="inlineStr">
        <is>
          <t>Interest Receivable Current, Related Party, Na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ish Network</t>
        </is>
      </c>
      <c r="H13" s="4" t="inlineStr">
        <is>
          <t xml:space="preserve"> </t>
        </is>
      </c>
      <c r="I13" s="4" t="inlineStr">
        <is>
          <t>Dish Network</t>
        </is>
      </c>
      <c r="J13" s="4" t="inlineStr">
        <is>
          <t xml:space="preserve"> </t>
        </is>
      </c>
      <c r="K13" s="4" t="inlineStr">
        <is>
          <t xml:space="preserve"> </t>
        </is>
      </c>
      <c r="L13" s="4" t="inlineStr">
        <is>
          <t xml:space="preserve"> </t>
        </is>
      </c>
      <c r="M13" s="4" t="inlineStr">
        <is>
          <t xml:space="preserve"> </t>
        </is>
      </c>
    </row>
    <row r="14">
      <c r="A14" s="4" t="inlineStr">
        <is>
          <t>Interest Receivable Current, Related Party, Typ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Related Party</t>
        </is>
      </c>
      <c r="H14" s="4" t="inlineStr">
        <is>
          <t xml:space="preserve"> </t>
        </is>
      </c>
      <c r="I14" s="4" t="inlineStr">
        <is>
          <t>Related Party</t>
        </is>
      </c>
      <c r="J14" s="4" t="inlineStr">
        <is>
          <t xml:space="preserve"> </t>
        </is>
      </c>
      <c r="K14" s="4" t="inlineStr">
        <is>
          <t xml:space="preserve"> </t>
        </is>
      </c>
      <c r="L14" s="4" t="inlineStr">
        <is>
          <t xml:space="preserve"> </t>
        </is>
      </c>
      <c r="M14" s="4" t="inlineStr">
        <is>
          <t xml:space="preserve"> </t>
        </is>
      </c>
    </row>
    <row r="15">
      <c r="A15" s="4" t="inlineStr">
        <is>
          <t>Interest receivable - DISH Network - Paid in kind</t>
        </is>
      </c>
      <c r="B15" s="4" t="inlineStr">
        <is>
          <t xml:space="preserve"> </t>
        </is>
      </c>
      <c r="C15" s="4" t="inlineStr">
        <is>
          <t xml:space="preserve"> </t>
        </is>
      </c>
      <c r="D15" s="4" t="inlineStr">
        <is>
          <t xml:space="preserve"> </t>
        </is>
      </c>
      <c r="E15" s="4" t="inlineStr">
        <is>
          <t xml:space="preserve"> </t>
        </is>
      </c>
      <c r="F15" s="4" t="inlineStr">
        <is>
          <t xml:space="preserve"> </t>
        </is>
      </c>
      <c r="G15" s="6" t="n">
        <v>19028</v>
      </c>
      <c r="H15" s="4" t="inlineStr">
        <is>
          <t xml:space="preserve"> </t>
        </is>
      </c>
      <c r="I15" s="6" t="n">
        <v>19028</v>
      </c>
      <c r="J15" s="4" t="inlineStr">
        <is>
          <t xml:space="preserve"> </t>
        </is>
      </c>
      <c r="K15" s="4" t="inlineStr">
        <is>
          <t xml:space="preserve"> </t>
        </is>
      </c>
      <c r="L15" s="6" t="n">
        <v>36912</v>
      </c>
      <c r="M15" s="4" t="inlineStr">
        <is>
          <t xml:space="preserve"> </t>
        </is>
      </c>
    </row>
    <row r="16">
      <c r="A16" s="4" t="inlineStr">
        <is>
          <t>Interest Receivable Noncurrent, Related Party, Typ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Related Party</t>
        </is>
      </c>
      <c r="H16" s="4" t="inlineStr">
        <is>
          <t xml:space="preserve"> </t>
        </is>
      </c>
      <c r="I16" s="4" t="inlineStr">
        <is>
          <t>Related Party</t>
        </is>
      </c>
      <c r="J16" s="4" t="inlineStr">
        <is>
          <t xml:space="preserve"> </t>
        </is>
      </c>
      <c r="K16" s="4" t="inlineStr">
        <is>
          <t xml:space="preserve"> </t>
        </is>
      </c>
      <c r="L16" s="4" t="inlineStr">
        <is>
          <t>Related Party</t>
        </is>
      </c>
      <c r="M16" s="4" t="inlineStr">
        <is>
          <t xml:space="preserve"> </t>
        </is>
      </c>
    </row>
    <row r="17">
      <c r="A17" s="4" t="inlineStr">
        <is>
          <t>Interest Receivable Noncurrent, Related Party, Na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Dish Network</t>
        </is>
      </c>
      <c r="H17" s="4" t="inlineStr">
        <is>
          <t xml:space="preserve"> </t>
        </is>
      </c>
      <c r="I17" s="4" t="inlineStr">
        <is>
          <t>Dish Network</t>
        </is>
      </c>
      <c r="J17" s="4" t="inlineStr">
        <is>
          <t xml:space="preserve"> </t>
        </is>
      </c>
      <c r="K17" s="4" t="inlineStr">
        <is>
          <t xml:space="preserve"> </t>
        </is>
      </c>
      <c r="L17" s="4" t="inlineStr">
        <is>
          <t>Dish Network</t>
        </is>
      </c>
      <c r="M17" s="4" t="inlineStr">
        <is>
          <t xml:space="preserve"> </t>
        </is>
      </c>
    </row>
    <row r="18">
      <c r="A18" s="4" t="inlineStr">
        <is>
          <t>5 1/4% Senior 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525</v>
      </c>
      <c r="H20" s="4" t="inlineStr">
        <is>
          <t xml:space="preserve"> </t>
        </is>
      </c>
      <c r="I20" s="9" t="n">
        <v>0.0525</v>
      </c>
      <c r="J20" s="4" t="inlineStr">
        <is>
          <t xml:space="preserve"> </t>
        </is>
      </c>
      <c r="K20" s="4" t="inlineStr">
        <is>
          <t xml:space="preserve"> </t>
        </is>
      </c>
      <c r="L20" s="9" t="n">
        <v>0.0525</v>
      </c>
      <c r="M20" s="4" t="inlineStr">
        <is>
          <t xml:space="preserve"> </t>
        </is>
      </c>
    </row>
    <row r="21">
      <c r="A21" s="4" t="inlineStr">
        <is>
          <t>5 3/4% Senior Secured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0575</v>
      </c>
      <c r="H23" s="4" t="inlineStr">
        <is>
          <t xml:space="preserve"> </t>
        </is>
      </c>
      <c r="I23" s="9" t="n">
        <v>0.0575</v>
      </c>
      <c r="J23" s="4" t="inlineStr">
        <is>
          <t xml:space="preserve"> </t>
        </is>
      </c>
      <c r="K23" s="4" t="inlineStr">
        <is>
          <t xml:space="preserve"> </t>
        </is>
      </c>
      <c r="L23" s="9" t="n">
        <v>0.0575</v>
      </c>
      <c r="M23" s="4" t="inlineStr">
        <is>
          <t xml:space="preserve"> </t>
        </is>
      </c>
    </row>
    <row r="24">
      <c r="A24" s="4" t="inlineStr">
        <is>
          <t>Nimiq 5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reement Renewal Op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c r="J26" s="4" t="inlineStr">
        <is>
          <t xml:space="preserve"> </t>
        </is>
      </c>
      <c r="K26" s="4" t="inlineStr">
        <is>
          <t xml:space="preserve"> </t>
        </is>
      </c>
      <c r="L26" s="4" t="inlineStr">
        <is>
          <t xml:space="preserve"> </t>
        </is>
      </c>
      <c r="M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6" t="n">
        <v>8000</v>
      </c>
      <c r="H27" s="5" t="n">
        <v>8000</v>
      </c>
      <c r="I27" s="6" t="n">
        <v>17000</v>
      </c>
      <c r="J27" s="5" t="n">
        <v>17000</v>
      </c>
      <c r="K27" s="4" t="inlineStr">
        <is>
          <t xml:space="preserve"> </t>
        </is>
      </c>
      <c r="L27" s="4" t="inlineStr">
        <is>
          <t xml:space="preserve"> </t>
        </is>
      </c>
      <c r="M27" s="4" t="inlineStr">
        <is>
          <t xml:space="preserve"> </t>
        </is>
      </c>
    </row>
    <row r="28">
      <c r="A28" s="4" t="inlineStr">
        <is>
          <t>Interest expense, net of amounts capitalized</t>
        </is>
      </c>
      <c r="B28" s="4" t="inlineStr">
        <is>
          <t xml:space="preserve"> </t>
        </is>
      </c>
      <c r="C28" s="4" t="inlineStr">
        <is>
          <t xml:space="preserve"> </t>
        </is>
      </c>
      <c r="D28" s="4" t="inlineStr">
        <is>
          <t xml:space="preserve"> </t>
        </is>
      </c>
      <c r="E28" s="4" t="inlineStr">
        <is>
          <t xml:space="preserve"> </t>
        </is>
      </c>
      <c r="F28" s="4" t="inlineStr">
        <is>
          <t xml:space="preserve"> </t>
        </is>
      </c>
      <c r="G28" s="5" t="n">
        <v>1000</v>
      </c>
      <c r="H28" s="5" t="n">
        <v>3000</v>
      </c>
      <c r="I28" s="5" t="n">
        <v>3000</v>
      </c>
      <c r="J28" s="5" t="n">
        <v>5000</v>
      </c>
      <c r="K28" s="4" t="inlineStr">
        <is>
          <t xml:space="preserve"> </t>
        </is>
      </c>
      <c r="L28" s="4" t="inlineStr">
        <is>
          <t xml:space="preserve"> </t>
        </is>
      </c>
      <c r="M28" s="4" t="inlineStr">
        <is>
          <t xml:space="preserve"> </t>
        </is>
      </c>
    </row>
    <row r="29">
      <c r="A29" s="4" t="inlineStr">
        <is>
          <t>TT&amp;C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renewal of agreement</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choStar | EchoStar XVI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reement term from commencement of service date</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reement Renewal Option Term</t>
        </is>
      </c>
      <c r="B35" s="4" t="inlineStr">
        <is>
          <t xml:space="preserve"> </t>
        </is>
      </c>
      <c r="C35" s="4" t="inlineStr">
        <is>
          <t>5 years</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term of renewal option</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choStar | Telesat Transponder Agree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reement term with thir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5 years</t>
        </is>
      </c>
      <c r="L39" s="4" t="inlineStr">
        <is>
          <t xml:space="preserve"> </t>
        </is>
      </c>
      <c r="M39" s="4" t="inlineStr">
        <is>
          <t xml:space="preserve"> </t>
        </is>
      </c>
    </row>
    <row r="40">
      <c r="A40" s="4" t="inlineStr">
        <is>
          <t>Number of DBS transponders available to receive service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v>
      </c>
      <c r="L40" s="4" t="inlineStr">
        <is>
          <t xml:space="preserve"> </t>
        </is>
      </c>
      <c r="M40" s="4" t="inlineStr">
        <is>
          <t xml:space="preserve"> </t>
        </is>
      </c>
    </row>
    <row r="41">
      <c r="A41" s="4" t="inlineStr">
        <is>
          <t>EchoStar | DISH Nimiq 5 Agreemen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DBS transponders currently used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2</v>
      </c>
      <c r="L43" s="4" t="inlineStr">
        <is>
          <t xml:space="preserve"> </t>
        </is>
      </c>
      <c r="M43" s="4" t="inlineStr">
        <is>
          <t xml:space="preserve"> </t>
        </is>
      </c>
    </row>
    <row r="44">
      <c r="A44" s="4" t="inlineStr">
        <is>
          <t>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0 years</t>
        </is>
      </c>
      <c r="L44" s="4" t="inlineStr">
        <is>
          <t xml:space="preserve"> </t>
        </is>
      </c>
      <c r="M44" s="4" t="inlineStr">
        <is>
          <t xml:space="preserve"> </t>
        </is>
      </c>
    </row>
    <row r="45">
      <c r="A45" s="4" t="inlineStr">
        <is>
          <t>EchoStar | TT&amp;C Agre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ice period for termination of agreement</t>
        </is>
      </c>
      <c r="B47" s="4" t="inlineStr">
        <is>
          <t xml:space="preserve"> </t>
        </is>
      </c>
      <c r="C47" s="4" t="inlineStr">
        <is>
          <t xml:space="preserve"> </t>
        </is>
      </c>
      <c r="D47" s="4" t="inlineStr">
        <is>
          <t>12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h Network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tellite and transmission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52000</v>
      </c>
      <c r="H50" s="5" t="n">
        <v>49000</v>
      </c>
      <c r="I50" s="5" t="n">
        <v>102000</v>
      </c>
      <c r="J50" s="5" t="n">
        <v>97000</v>
      </c>
      <c r="K50" s="4" t="inlineStr">
        <is>
          <t xml:space="preserve"> </t>
        </is>
      </c>
      <c r="L50" s="4" t="inlineStr">
        <is>
          <t xml:space="preserve"> </t>
        </is>
      </c>
      <c r="M50" s="4" t="inlineStr">
        <is>
          <t xml:space="preserve"> </t>
        </is>
      </c>
    </row>
    <row r="51">
      <c r="A51" s="4" t="inlineStr">
        <is>
          <t>Related party tax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0000</v>
      </c>
      <c r="J51" s="4" t="inlineStr">
        <is>
          <t xml:space="preserve"> </t>
        </is>
      </c>
      <c r="K51" s="4" t="inlineStr">
        <is>
          <t xml:space="preserve"> </t>
        </is>
      </c>
      <c r="L51" s="4" t="inlineStr">
        <is>
          <t xml:space="preserve"> </t>
        </is>
      </c>
      <c r="M51" s="4" t="inlineStr">
        <is>
          <t xml:space="preserve"> </t>
        </is>
      </c>
    </row>
    <row r="52">
      <c r="A52" s="4" t="inlineStr">
        <is>
          <t>Term of 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 years</t>
        </is>
      </c>
      <c r="J52" s="4" t="inlineStr">
        <is>
          <t xml:space="preserve"> </t>
        </is>
      </c>
      <c r="K52" s="4" t="inlineStr">
        <is>
          <t xml:space="preserve"> </t>
        </is>
      </c>
      <c r="L52" s="4" t="inlineStr">
        <is>
          <t xml:space="preserve"> </t>
        </is>
      </c>
      <c r="M52" s="4" t="inlineStr">
        <is>
          <t xml:space="preserve"> </t>
        </is>
      </c>
    </row>
    <row r="53">
      <c r="A53" s="4" t="inlineStr">
        <is>
          <t>Paid in kin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075</v>
      </c>
      <c r="H53" s="4" t="inlineStr">
        <is>
          <t xml:space="preserve"> </t>
        </is>
      </c>
      <c r="I53" s="9" t="n">
        <v>0.0075</v>
      </c>
      <c r="J53" s="4" t="inlineStr">
        <is>
          <t xml:space="preserve"> </t>
        </is>
      </c>
      <c r="K53" s="4" t="inlineStr">
        <is>
          <t xml:space="preserve"> </t>
        </is>
      </c>
      <c r="L53" s="4" t="inlineStr">
        <is>
          <t xml:space="preserve"> </t>
        </is>
      </c>
      <c r="M53" s="4" t="inlineStr">
        <is>
          <t xml:space="preserve"> </t>
        </is>
      </c>
    </row>
    <row r="54">
      <c r="A54" s="4" t="inlineStr">
        <is>
          <t>Number of tranches | tranche</t>
        </is>
      </c>
      <c r="B54" s="4" t="inlineStr">
        <is>
          <t xml:space="preserve"> </t>
        </is>
      </c>
      <c r="C54" s="4" t="inlineStr">
        <is>
          <t xml:space="preserve"> </t>
        </is>
      </c>
      <c r="D54" s="4" t="inlineStr">
        <is>
          <t xml:space="preserve"> </t>
        </is>
      </c>
      <c r="E54" s="4" t="inlineStr">
        <is>
          <t xml:space="preserve"> </t>
        </is>
      </c>
      <c r="F54" s="4" t="inlineStr">
        <is>
          <t xml:space="preserve"> </t>
        </is>
      </c>
      <c r="G54" s="5" t="n">
        <v>2</v>
      </c>
      <c r="H54" s="4" t="inlineStr">
        <is>
          <t xml:space="preserve"> </t>
        </is>
      </c>
      <c r="I54" s="5" t="n">
        <v>2</v>
      </c>
      <c r="J54" s="4" t="inlineStr">
        <is>
          <t xml:space="preserve"> </t>
        </is>
      </c>
      <c r="K54" s="4" t="inlineStr">
        <is>
          <t xml:space="preserve"> </t>
        </is>
      </c>
      <c r="L54" s="4" t="inlineStr">
        <is>
          <t xml:space="preserve"> </t>
        </is>
      </c>
      <c r="M54" s="4" t="inlineStr">
        <is>
          <t xml:space="preserve"> </t>
        </is>
      </c>
    </row>
    <row r="55">
      <c r="A55" s="4" t="inlineStr">
        <is>
          <t>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6" t="n">
        <v>110000</v>
      </c>
      <c r="H55" s="5" t="n">
        <v>105000</v>
      </c>
      <c r="I55" s="6" t="n">
        <v>221000</v>
      </c>
      <c r="J55" s="5" t="n">
        <v>199000</v>
      </c>
      <c r="K55" s="4" t="inlineStr">
        <is>
          <t xml:space="preserve"> </t>
        </is>
      </c>
      <c r="L55" s="4" t="inlineStr">
        <is>
          <t xml:space="preserve"> </t>
        </is>
      </c>
      <c r="M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250000</v>
      </c>
    </row>
    <row r="57">
      <c r="A57" s="4" t="inlineStr">
        <is>
          <t>Advanced an additional amount</t>
        </is>
      </c>
      <c r="B57" s="6" t="n">
        <v>1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 of loan re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v>
      </c>
      <c r="J58" s="4" t="inlineStr">
        <is>
          <t xml:space="preserve"> </t>
        </is>
      </c>
      <c r="K58" s="4" t="inlineStr">
        <is>
          <t xml:space="preserve"> </t>
        </is>
      </c>
      <c r="L58" s="4" t="inlineStr">
        <is>
          <t xml:space="preserve"> </t>
        </is>
      </c>
      <c r="M58" s="4" t="inlineStr">
        <is>
          <t xml:space="preserve"> </t>
        </is>
      </c>
    </row>
    <row r="59">
      <c r="A59" s="4" t="inlineStr">
        <is>
          <t>Fixed rate</t>
        </is>
      </c>
      <c r="B59" s="4" t="inlineStr">
        <is>
          <t xml:space="preserve"> </t>
        </is>
      </c>
      <c r="C59" s="4" t="inlineStr">
        <is>
          <t xml:space="preserve"> </t>
        </is>
      </c>
      <c r="D59" s="4" t="inlineStr">
        <is>
          <t xml:space="preserve"> </t>
        </is>
      </c>
      <c r="E59" s="4" t="inlineStr">
        <is>
          <t xml:space="preserve"> </t>
        </is>
      </c>
      <c r="F59" s="4" t="inlineStr">
        <is>
          <t xml:space="preserve"> </t>
        </is>
      </c>
      <c r="G59" s="9" t="n">
        <v>0.0025</v>
      </c>
      <c r="H59" s="4" t="inlineStr">
        <is>
          <t xml:space="preserve"> </t>
        </is>
      </c>
      <c r="I59" s="9" t="n">
        <v>0.0025</v>
      </c>
      <c r="J59" s="4" t="inlineStr">
        <is>
          <t xml:space="preserve"> </t>
        </is>
      </c>
      <c r="K59" s="4" t="inlineStr">
        <is>
          <t xml:space="preserve"> </t>
        </is>
      </c>
      <c r="L59" s="4" t="inlineStr">
        <is>
          <t xml:space="preserve"> </t>
        </is>
      </c>
      <c r="M59" s="4" t="inlineStr">
        <is>
          <t xml:space="preserve"> </t>
        </is>
      </c>
    </row>
    <row r="60">
      <c r="A60" s="4" t="inlineStr">
        <is>
          <t>Dish Network | Related Party | 5 1/4% Senior Secured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0525</v>
      </c>
      <c r="H62" s="4" t="inlineStr">
        <is>
          <t xml:space="preserve"> </t>
        </is>
      </c>
      <c r="I62" s="9" t="n">
        <v>0.0525</v>
      </c>
      <c r="J62" s="4" t="inlineStr">
        <is>
          <t xml:space="preserve"> </t>
        </is>
      </c>
      <c r="K62" s="4" t="inlineStr">
        <is>
          <t xml:space="preserve"> </t>
        </is>
      </c>
      <c r="L62" s="4" t="inlineStr">
        <is>
          <t xml:space="preserve"> </t>
        </is>
      </c>
      <c r="M62" s="4" t="inlineStr">
        <is>
          <t xml:space="preserve"> </t>
        </is>
      </c>
    </row>
    <row r="63">
      <c r="A63" s="4" t="inlineStr">
        <is>
          <t>Dish Network | Related Party | 5 3/4% Senior Secured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0575</v>
      </c>
      <c r="H65" s="4" t="inlineStr">
        <is>
          <t xml:space="preserve"> </t>
        </is>
      </c>
      <c r="I65" s="9" t="n">
        <v>0.0575</v>
      </c>
      <c r="J65" s="4" t="inlineStr">
        <is>
          <t xml:space="preserve"> </t>
        </is>
      </c>
      <c r="K65" s="4" t="inlineStr">
        <is>
          <t xml:space="preserve"> </t>
        </is>
      </c>
      <c r="L65" s="4" t="inlineStr">
        <is>
          <t xml:space="preserve"> </t>
        </is>
      </c>
      <c r="M65" s="4" t="inlineStr">
        <is>
          <t xml:space="preserve"> </t>
        </is>
      </c>
    </row>
    <row r="66">
      <c r="A66" s="4" t="inlineStr">
        <is>
          <t>Dish Network | Related Part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paymen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5</v>
      </c>
      <c r="J68" s="4" t="inlineStr">
        <is>
          <t xml:space="preserve"> </t>
        </is>
      </c>
      <c r="K68" s="4" t="inlineStr">
        <is>
          <t xml:space="preserve"> </t>
        </is>
      </c>
      <c r="L68" s="4" t="inlineStr">
        <is>
          <t xml:space="preserve"> </t>
        </is>
      </c>
      <c r="M68" s="4" t="inlineStr">
        <is>
          <t xml:space="preserve"> </t>
        </is>
      </c>
    </row>
    <row r="69">
      <c r="A69" s="4" t="inlineStr">
        <is>
          <t>Dish Network | TT&amp;C Agre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automatic renewal period | item</t>
        </is>
      </c>
      <c r="B71" s="4" t="inlineStr">
        <is>
          <t xml:space="preserve"> </t>
        </is>
      </c>
      <c r="C71" s="4" t="inlineStr">
        <is>
          <t xml:space="preserve"> </t>
        </is>
      </c>
      <c r="D71" s="5" t="n">
        <v>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sh Network | Office Space from DISH Network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lling, General and Administrative Expense</t>
        </is>
      </c>
      <c r="B74" s="4" t="inlineStr">
        <is>
          <t xml:space="preserve"> </t>
        </is>
      </c>
      <c r="C74" s="4" t="inlineStr">
        <is>
          <t xml:space="preserve"> </t>
        </is>
      </c>
      <c r="D74" s="4" t="inlineStr">
        <is>
          <t xml:space="preserve"> </t>
        </is>
      </c>
      <c r="E74" s="4" t="inlineStr">
        <is>
          <t xml:space="preserve"> </t>
        </is>
      </c>
      <c r="F74" s="4" t="inlineStr">
        <is>
          <t xml:space="preserve"> </t>
        </is>
      </c>
      <c r="G74" s="6" t="n">
        <v>1000</v>
      </c>
      <c r="H74" s="5" t="n">
        <v>3000</v>
      </c>
      <c r="I74" s="6" t="n">
        <v>4000</v>
      </c>
      <c r="J74" s="5" t="n">
        <v>5000</v>
      </c>
      <c r="K74" s="4" t="inlineStr">
        <is>
          <t xml:space="preserve"> </t>
        </is>
      </c>
      <c r="L74" s="4" t="inlineStr">
        <is>
          <t xml:space="preserve"> </t>
        </is>
      </c>
      <c r="M74" s="4" t="inlineStr">
        <is>
          <t xml:space="preserve"> </t>
        </is>
      </c>
    </row>
    <row r="75">
      <c r="A75" s="4" t="inlineStr">
        <is>
          <t>Dish Network | Broadband, Wireless and Other Segment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enses associated with services</t>
        </is>
      </c>
      <c r="B77" s="4" t="inlineStr">
        <is>
          <t xml:space="preserve"> </t>
        </is>
      </c>
      <c r="C77" s="4" t="inlineStr">
        <is>
          <t xml:space="preserve"> </t>
        </is>
      </c>
      <c r="D77" s="4" t="inlineStr">
        <is>
          <t xml:space="preserve"> </t>
        </is>
      </c>
      <c r="E77" s="4" t="inlineStr">
        <is>
          <t xml:space="preserve"> </t>
        </is>
      </c>
      <c r="F77" s="4" t="inlineStr">
        <is>
          <t xml:space="preserve"> </t>
        </is>
      </c>
      <c r="G77" s="6" t="n">
        <v>31000</v>
      </c>
      <c r="H77" s="6" t="n">
        <v>27000</v>
      </c>
      <c r="I77" s="6" t="n">
        <v>66000</v>
      </c>
      <c r="J77" s="6" t="n">
        <v>56000</v>
      </c>
      <c r="K77" s="4" t="inlineStr">
        <is>
          <t xml:space="preserve"> </t>
        </is>
      </c>
      <c r="L77" s="4" t="inlineStr">
        <is>
          <t xml:space="preserve"> </t>
        </is>
      </c>
      <c r="M77" s="4" t="inlineStr">
        <is>
          <t xml:space="preserve"> </t>
        </is>
      </c>
    </row>
  </sheetData>
  <mergeCells count="4">
    <mergeCell ref="A1:A2"/>
    <mergeCell ref="D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graStar and Dish Mexic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Feb.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payable to NagraStar</t>
        </is>
      </c>
      <c r="B4" s="6" t="n">
        <v>331771</v>
      </c>
      <c r="C4" s="4" t="inlineStr">
        <is>
          <t xml:space="preserve"> </t>
        </is>
      </c>
      <c r="D4" s="6" t="n">
        <v>331771</v>
      </c>
      <c r="E4" s="4" t="inlineStr">
        <is>
          <t xml:space="preserve"> </t>
        </is>
      </c>
      <c r="F4" s="6" t="n">
        <v>385899</v>
      </c>
      <c r="G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o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8" t="n">
        <v>0.5</v>
      </c>
    </row>
    <row r="8">
      <c r="A8" s="4" t="inlineStr">
        <is>
          <t>NagraStar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from NagraStar</t>
        </is>
      </c>
      <c r="B10" s="5" t="n">
        <v>9495</v>
      </c>
      <c r="C10" s="6" t="n">
        <v>10471</v>
      </c>
      <c r="D10" s="5" t="n">
        <v>19040</v>
      </c>
      <c r="E10" s="6" t="n">
        <v>22428</v>
      </c>
      <c r="F10" s="4" t="inlineStr">
        <is>
          <t xml:space="preserve"> </t>
        </is>
      </c>
      <c r="G10" s="4" t="inlineStr">
        <is>
          <t xml:space="preserve"> </t>
        </is>
      </c>
    </row>
    <row r="11">
      <c r="A11" s="4" t="inlineStr">
        <is>
          <t>Amounts payable to NagraStar</t>
        </is>
      </c>
      <c r="B11" s="5" t="n">
        <v>7735</v>
      </c>
      <c r="C11" s="4" t="inlineStr">
        <is>
          <t xml:space="preserve"> </t>
        </is>
      </c>
      <c r="D11" s="5" t="n">
        <v>7735</v>
      </c>
      <c r="E11" s="4" t="inlineStr">
        <is>
          <t xml:space="preserve"> </t>
        </is>
      </c>
      <c r="F11" s="5" t="n">
        <v>7422</v>
      </c>
      <c r="G11" s="4" t="inlineStr">
        <is>
          <t xml:space="preserve"> </t>
        </is>
      </c>
    </row>
    <row r="12">
      <c r="A12" s="4" t="inlineStr">
        <is>
          <t>Commitments to NagraStar</t>
        </is>
      </c>
      <c r="B12" s="6" t="n">
        <v>2811</v>
      </c>
      <c r="C12" s="4" t="inlineStr">
        <is>
          <t xml:space="preserve"> </t>
        </is>
      </c>
      <c r="D12" s="6" t="n">
        <v>2811</v>
      </c>
      <c r="E12" s="4" t="inlineStr">
        <is>
          <t xml:space="preserve"> </t>
        </is>
      </c>
      <c r="F12" s="6" t="n">
        <v>3272</v>
      </c>
      <c r="G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90921</v>
      </c>
      <c r="C4" s="6" t="n">
        <v>927591</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165732</v>
      </c>
      <c r="C6" s="5" t="n">
        <v>185334</v>
      </c>
    </row>
    <row r="7">
      <c r="A7" s="4" t="inlineStr">
        <is>
          <t>Realized and unrealized losses (gains) on investments and other</t>
        </is>
      </c>
      <c r="B7" s="5" t="n">
        <v>-49</v>
      </c>
      <c r="C7" s="5" t="n">
        <v>1149</v>
      </c>
    </row>
    <row r="8">
      <c r="A8" s="4" t="inlineStr">
        <is>
          <t>Non-cash, stock-based compensation</t>
        </is>
      </c>
      <c r="B8" s="5" t="n">
        <v>10404</v>
      </c>
      <c r="C8" s="5" t="n">
        <v>16271</v>
      </c>
    </row>
    <row r="9">
      <c r="A9" s="4" t="inlineStr">
        <is>
          <t>Deferred tax expense (benefit)</t>
        </is>
      </c>
      <c r="B9" s="5" t="n">
        <v>-35082</v>
      </c>
      <c r="C9" s="5" t="n">
        <v>-61618</v>
      </c>
    </row>
    <row r="10">
      <c r="A10" s="4" t="inlineStr">
        <is>
          <t>Changes in allowance for credit losses</t>
        </is>
      </c>
      <c r="B10" s="5" t="n">
        <v>-1741</v>
      </c>
      <c r="C10" s="5" t="n">
        <v>-9015</v>
      </c>
    </row>
    <row r="11">
      <c r="A11" s="4" t="inlineStr">
        <is>
          <t>Other, net</t>
        </is>
      </c>
      <c r="B11" s="5" t="n">
        <v>26321</v>
      </c>
      <c r="C11" s="5" t="n">
        <v>33836</v>
      </c>
    </row>
    <row r="12">
      <c r="A12" s="4" t="inlineStr">
        <is>
          <t>Non-cash interest income - DISH Network</t>
        </is>
      </c>
      <c r="B12" s="5" t="n">
        <v>-203588</v>
      </c>
      <c r="C12" s="5" t="n">
        <v>-199262</v>
      </c>
    </row>
    <row r="13">
      <c r="A13" s="4" t="inlineStr">
        <is>
          <t>Changes in current assets and current liabilities, net</t>
        </is>
      </c>
      <c r="B13" s="5" t="n">
        <v>-96750</v>
      </c>
      <c r="C13" s="5" t="n">
        <v>-103854</v>
      </c>
    </row>
    <row r="14">
      <c r="A14" s="4" t="inlineStr">
        <is>
          <t>Net cash flows from operating activities</t>
        </is>
      </c>
      <c r="B14" s="5" t="n">
        <v>756168</v>
      </c>
      <c r="C14" s="5" t="n">
        <v>790432</v>
      </c>
    </row>
    <row r="15">
      <c r="A15" s="3" t="inlineStr">
        <is>
          <t>Cash Flows From Investing Activities:</t>
        </is>
      </c>
      <c r="B15" s="4" t="inlineStr">
        <is>
          <t xml:space="preserve"> </t>
        </is>
      </c>
      <c r="C15" s="4" t="inlineStr">
        <is>
          <t xml:space="preserve"> </t>
        </is>
      </c>
    </row>
    <row r="16">
      <c r="A16" s="4" t="inlineStr">
        <is>
          <t>(Purchases) Sales and maturities of marketable investment securities, net</t>
        </is>
      </c>
      <c r="B16" s="5" t="n">
        <v>238633</v>
      </c>
      <c r="C16" s="5" t="n">
        <v>1586861</v>
      </c>
    </row>
    <row r="17">
      <c r="A17" s="4" t="inlineStr">
        <is>
          <t>Purchases of property and equipment</t>
        </is>
      </c>
      <c r="B17" s="5" t="n">
        <v>-61414</v>
      </c>
      <c r="C17" s="5" t="n">
        <v>-60432</v>
      </c>
    </row>
    <row r="18">
      <c r="A18" s="4" t="inlineStr">
        <is>
          <t>Notes receivable - DISH Network</t>
        </is>
      </c>
      <c r="B18" s="4" t="inlineStr">
        <is>
          <t xml:space="preserve"> </t>
        </is>
      </c>
      <c r="C18" s="5" t="n">
        <v>-1500000</v>
      </c>
    </row>
    <row r="19">
      <c r="A19" s="4" t="inlineStr">
        <is>
          <t>Other, net</t>
        </is>
      </c>
      <c r="B19" s="5" t="n">
        <v>1230</v>
      </c>
      <c r="C19" s="5" t="n">
        <v>2675</v>
      </c>
    </row>
    <row r="20">
      <c r="A20" s="4" t="inlineStr">
        <is>
          <t>Net cash flows from investing activities</t>
        </is>
      </c>
      <c r="B20" s="5" t="n">
        <v>178449</v>
      </c>
      <c r="C20" s="5" t="n">
        <v>29104</v>
      </c>
    </row>
    <row r="21">
      <c r="A21" s="3" t="inlineStr">
        <is>
          <t>Cash Flows From Financing Activities:</t>
        </is>
      </c>
      <c r="B21" s="4" t="inlineStr">
        <is>
          <t xml:space="preserve"> </t>
        </is>
      </c>
      <c r="C21" s="4" t="inlineStr">
        <is>
          <t xml:space="preserve"> </t>
        </is>
      </c>
    </row>
    <row r="22">
      <c r="A22" s="4" t="inlineStr">
        <is>
          <t>Repayment of long-term debt and finance lease obligations</t>
        </is>
      </c>
      <c r="B22" s="5" t="n">
        <v>-27547</v>
      </c>
      <c r="C22" s="5" t="n">
        <v>-22306</v>
      </c>
    </row>
    <row r="23">
      <c r="A23" s="4" t="inlineStr">
        <is>
          <t>Redemption and repurchases of senior notes</t>
        </is>
      </c>
      <c r="B23" s="5" t="n">
        <v>-1443179</v>
      </c>
      <c r="C23" s="5" t="n">
        <v>-301331</v>
      </c>
    </row>
    <row r="24">
      <c r="A24" s="4" t="inlineStr">
        <is>
          <t>Other, net</t>
        </is>
      </c>
      <c r="B24" s="5" t="n">
        <v>51</v>
      </c>
      <c r="C24" s="5" t="n">
        <v>-1126</v>
      </c>
    </row>
    <row r="25">
      <c r="A25" s="4" t="inlineStr">
        <is>
          <t>Net cash flows from financing activities</t>
        </is>
      </c>
      <c r="B25" s="5" t="n">
        <v>-1470675</v>
      </c>
      <c r="C25" s="5" t="n">
        <v>-324763</v>
      </c>
    </row>
    <row r="26">
      <c r="A26" s="4" t="inlineStr">
        <is>
          <t>Net increase (decrease) in cash, cash equivalents, restricted cash and cash equivalents</t>
        </is>
      </c>
      <c r="B26" s="5" t="n">
        <v>-536058</v>
      </c>
      <c r="C26" s="5" t="n">
        <v>494773</v>
      </c>
    </row>
    <row r="27">
      <c r="A27" s="4" t="inlineStr">
        <is>
          <t>Cash, cash equivalents, restricted cash and cash equivalents, beginning of period (Note 4)</t>
        </is>
      </c>
      <c r="B27" s="5" t="n">
        <v>675500</v>
      </c>
      <c r="C27" s="5" t="n">
        <v>1428618</v>
      </c>
    </row>
    <row r="28">
      <c r="A28" s="4" t="inlineStr">
        <is>
          <t>Cash, cash equivalents, restricted cash and cash equivalents, end of period (Note 4)</t>
        </is>
      </c>
      <c r="B28" s="6" t="n">
        <v>139442</v>
      </c>
      <c r="C28" s="6" t="n">
        <v>1923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6 Months Ended</t>
        </is>
      </c>
    </row>
    <row r="2">
      <c r="B2" s="2" t="inlineStr">
        <is>
          <t>Jun. 30, 2023</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Pay-TV. ​ Pay-TV ​ We offer pay-TV services under the DISH ®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and Latino video programming services (“SLING TV”). As of June 30, 2023, we had ​ Other Developments ​ Cyber-Security Incident ​ On February 23, 2023, our parent, DISH Network, announced on its quarterly earnings call that we had experienced a network outage that affected internal servers and IT telephony. We immediately activated our incident response and business continuity plans designed to contain, assess and remediate the situation. We engaged the services of cyber-security experts and outside advisors to assist in the evaluation of the situation, and once we determined that the outage was due to a cyber-security incident, we promptly notified appropriate law enforcement authorities. ​ On February 28, 2023, we further disclosed that certain data had been extracted from our IT systems as part of this incident. Our investigation into the extent of the incident is now completed. We have determined that our customer databases were not accessed in this incident. However, we have confirmed that certain employee-related records as well as a limited number of other records containing personal information were among the data extracted. We have taken steps to protect the affected records and personal information, and we received confirmation that the extracted data has been deleted. While we have no evidence that this data has been misused, we have notified individuals whose data was extracted. ​ Our DISH TV and SLING TV services remained operational at all times during the incident. As of March 31, 2023, all significant systems had been restored. ​ During the first quarter of 2023, we and our parent, DISH Network, incurred substantially all of our cyber-security-related expenses for this matter, including, but not limited to, costs to remediate the incident and provide additional customer support. During the three months ended June 30, 2023, we and our parent, DISH Network, have not incurred material expenses resulting from the cyber-security incident and do not expect to incur material expenses in future periods. During the six months ended June 30, 2023, we and our parent, DISH Network, incurred approximately million in cyber-security-related expenses, which are recorded in “Cost of services” on our Condensed Consolidated Statements of Operations and Comprehensive Incom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2. Certain prior period amounts have been reclassified to conform to the current period presentation. ​ Principles of Consolidation ​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3 and December 31, 2022,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exceeding one year. During the three months ended June 30, 2023 and 2022, we capitalized million for the three months ended June 30, 2023 and 2022, respectively. During the six months ended June 30, 2023 and 2022, we capitalized million for the six months ended June 30, 2023 and 2022, respectively. As of June 30, 2023 and December 31, 2022, we had a total of million, respectively, capitalized, net of amortization,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million for the three months ended June 30, 2023 and 2022, respectively. Advertising expenses totaled ​ Research and Development ​ Research and development costs are expensed as incurred and are included as a component of “Selling, general and administrative expenses” on our Condensed Consolidated Statements of Operations and Comprehensive Income (Loss). Research and development costs totaled million for the three months ended June 30, 2023 and 2022, respectively. Research and development costs totaled ​ New Accounting Pronouncements ​ We do not expect that any recently issued accounting pronouncements will have a material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6 Months Ended</t>
        </is>
      </c>
    </row>
    <row r="2">
      <c r="B2" s="2" t="inlineStr">
        <is>
          <t>Jun. 30, 2023</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Six Months Ended ​ ​ ​ June 30, ​ ​ 2023 2022 ​ ​ (In thousands) ​ Cash paid for interest ​ $ 390,963 ​ $ 456,291 ​ Cash received for interest ​ ​ 8,593 ​ ​ 9,011 ​ Cash paid for income taxes ​ ​ 8,059 ​ ​ 18,016 ​ Cash paid for income taxes to DISH Network ​ ​ 360,548 ​ ​ 342,735 ​ Unsettled repurchases of senior notes ​ ​ — ​ ​ 35,000 ​ ​ ​ ​ ​ ​ ​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are a component or portion of the overall cash and marketable investment securities portfolio included on DISH Network’s Condensed Consolidated Balance Sheets and are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0:13Z</dcterms:created>
  <dcterms:modified xmlns:dcterms="http://purl.org/dc/terms/" xmlns:xsi="http://www.w3.org/2001/XMLSchema-instance" xsi:type="dcterms:W3CDTF">2023-08-09T21:20:13Z</dcterms:modified>
</cp:coreProperties>
</file>